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_);(#,##0%)"/>
    <numFmt numFmtId="167" formatCode="_(&quot;$ &quot;#,##0.00000_);_(&quot;$ &quot;(#,##0.00000)"/>
    <numFmt numFmtId="168" formatCode="#,##0.00000_);(#,##0.00000)"/>
    <numFmt numFmtId="169"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 xml:space="preserve">DAVIS SERIES INC </t>
        </is>
      </c>
    </row>
    <row r="7">
      <c r="A7" s="4" t="inlineStr">
        <is>
          <t>Entity Central Index Key</t>
        </is>
      </c>
      <c r="B7" s="4" t="inlineStr">
        <is>
          <t>000020300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62"/>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 xml:space="preserve">DAVIS SERIES INC </t>
        </is>
      </c>
    </row>
    <row r="7">
      <c r="A7" s="4" t="inlineStr">
        <is>
          <t>Entity Central Index Key</t>
        </is>
      </c>
      <c r="B7" s="4" t="inlineStr">
        <is>
          <t>0000203002</t>
        </is>
      </c>
    </row>
    <row r="8">
      <c r="A8" s="4" t="inlineStr">
        <is>
          <t>Entity Investment Company Type</t>
        </is>
      </c>
      <c r="B8" s="4" t="inlineStr">
        <is>
          <t>N-1A</t>
        </is>
      </c>
    </row>
    <row r="9">
      <c r="A9" s="4" t="inlineStr">
        <is>
          <t>Document Period End Date</t>
        </is>
      </c>
      <c r="B9" s="4" t="inlineStr">
        <is>
          <t>Dec. 31,  2024</t>
        </is>
      </c>
    </row>
    <row r="10">
      <c r="A10" s="4" t="inlineStr">
        <is>
          <t>C000009527 [Member]</t>
        </is>
      </c>
      <c r="B10" s="4" t="inlineStr">
        <is>
          <t xml:space="preserve"> </t>
        </is>
      </c>
    </row>
    <row r="11">
      <c r="A11" s="3" t="inlineStr">
        <is>
          <t>Shareholder Report [Line Items]</t>
        </is>
      </c>
      <c r="B11" s="4" t="inlineStr">
        <is>
          <t xml:space="preserve"> </t>
        </is>
      </c>
    </row>
    <row r="12">
      <c r="A12" s="4" t="inlineStr">
        <is>
          <t>Fund Name</t>
        </is>
      </c>
      <c r="B12" s="4" t="inlineStr">
        <is>
          <t>Davis Opportunity Fund</t>
        </is>
      </c>
    </row>
    <row r="13">
      <c r="A13" s="4" t="inlineStr">
        <is>
          <t>Class Name</t>
        </is>
      </c>
      <c r="B13" s="4" t="inlineStr">
        <is>
          <t>Class A</t>
        </is>
      </c>
    </row>
    <row r="14">
      <c r="A14" s="4" t="inlineStr">
        <is>
          <t>Trading Symbol</t>
        </is>
      </c>
      <c r="B14" s="4" t="inlineStr">
        <is>
          <t>RPEAX</t>
        </is>
      </c>
    </row>
    <row r="15">
      <c r="A15" s="4" t="inlineStr">
        <is>
          <t>Annual or Semi-Annual Statement [Text Block]</t>
        </is>
      </c>
      <c r="B15" s="4" t="inlineStr">
        <is>
          <t>This Annual shareholder report contains important information about the Davis Opportunity Fund (the “Fund”) for the period of January 1, 2024 to December 31, 2024 (the “period”).</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davisfunds.com/resources/regulatory-documents</t>
        </is>
      </c>
    </row>
    <row r="18">
      <c r="A18" s="4" t="inlineStr">
        <is>
          <t>Additional Information Phone Number</t>
        </is>
      </c>
      <c r="B18" s="4" t="inlineStr">
        <is>
          <t>1-800-279-0279</t>
        </is>
      </c>
    </row>
    <row r="19">
      <c r="A19" s="4" t="inlineStr">
        <is>
          <t>Additional Information Website</t>
        </is>
      </c>
      <c r="B19" s="4" t="inlineStr">
        <is>
          <t>davisfunds.com/resources/regulatory-documents</t>
        </is>
      </c>
    </row>
    <row r="20">
      <c r="A20" s="4" t="inlineStr">
        <is>
          <t>Expenses [Text Block]</t>
        </is>
      </c>
      <c r="B20" s="4" t="inlineStr">
        <is>
          <t>What were the Fund expenses for the last year? (Based on a hypothetical $10,000 investment)
Fund (Class) Costs of $10,000 investment Costs paid as a percentage of a $10,000 investment
Davis Opportunity Fund $ 0.93 %</t>
        </is>
      </c>
    </row>
    <row r="21">
      <c r="A21" s="4" t="inlineStr">
        <is>
          <t>Expenses Paid, Amount</t>
        </is>
      </c>
      <c r="B21" s="5" t="n">
        <v>99</v>
      </c>
    </row>
    <row r="22">
      <c r="A22" s="4" t="inlineStr">
        <is>
          <t>Expense Ratio, Percent</t>
        </is>
      </c>
      <c r="B22" s="6" t="n">
        <v>0.009299999999999999</v>
      </c>
    </row>
    <row r="23">
      <c r="A23" s="4" t="inlineStr">
        <is>
          <t>Factors Affecting Performance [Text Block]</t>
        </is>
      </c>
      <c r="B23" s="4" t="inlineStr">
        <is>
          <t>Management’s Discussion of Fund Performance Summary of Results The Fund underperformed the S&amp;P 1500 Index (“S&amp;P 1500” or the “Index”) for the period. The Fund’s Class A shares delivered a total return on net asset value of 12.78%, versus a 23.95% return for the S&amp;P 1500. The Fund invests principally in common stocks (including American Depositary Receipts). The Fund may invest in large, medium or small companies without regard to market capitalization and may invest in issuers in foreign countries, including countries with developed or emerging markets.
Market Overview
S&amp;P 1500
Strongest performing sectors - Communication Services (+40%), Information Technology (+36%), and
Weakest performing sectors - Materials (flat), Health Care (+3%), and Real Estate (+5%)
Detractors from Performance
Information Technology - significantly underperformed the Index sector (+1% vs +36%) and underweight
Intel (-60%) and Samsung Electronics (-39%)
Health Care - underperformed the Index sector (-2% vs +3%) and significantly overweight (average weighting 26% vs 12%)
Humana (-44%) - largest individual detractor
CVS Health (-41%) and Cigna Group (-6%)
Consumer Staples - underperformed the Index sector (-26% vs +15%)
Darling Ingredients (-32%)
Individual holdings
MGM Resorts (-10%), AGCO (-20%), IAC (-18%), and Teck Resources (-3%)
MGM Resorts - new purchase during the period
Contributors to Performance
Financials - outperformed the Index sector (+32% vs +30%) and overweight (average weighting 21% vs 13%)
Capital One Financial (+38%) and Wells Fargo (+53%) - two largest individual contributors
Markel (+22%) and Berkshire Hathaway (+27%)
Wells Fargo - no longer a Fund holding
Industrials - outperformed the Index sector (+22% vs +17%)
Schneider Electric (+26%), Owens Corning (+17%), and Johnson Controls (+40%)
Underweight in Real Estate - (average weighting of less than 1% vs 3%)
Individual holdings
Meta Platforms (+66%), Viatris (+20%), and Amazon.com (+44%)</t>
        </is>
      </c>
    </row>
    <row r="24">
      <c r="A24" s="4" t="inlineStr">
        <is>
          <t>Performance Past Does Not Indicate Future [Text]</t>
        </is>
      </c>
      <c r="B24" s="4" t="inlineStr">
        <is>
          <t>The performance data quoted in this report represents past performance, assumes that all distributions were reinvested , and is not a guarantee of future results.</t>
        </is>
      </c>
    </row>
    <row r="25">
      <c r="A25" s="4" t="inlineStr">
        <is>
          <t>Line Graph [Table Text Block]</t>
        </is>
      </c>
      <c r="B25" s="4" t="inlineStr">
        <is>
          <t>Fund Performance The following graph compares the initial and subsequent account values of a $10,000 investment in the Fund and the S&amp;P 1500 Index , GROWTH OF $10,000
*
Reflects 4.75% front-end sales charge.</t>
        </is>
      </c>
    </row>
    <row r="26">
      <c r="A26" s="4" t="inlineStr">
        <is>
          <t>Average Annual Return [Table Text Block]</t>
        </is>
      </c>
      <c r="B26" s="4" t="inlineStr">
        <is>
          <t>AVERAGE ANNUAL TOTAL RETURN FOR PERIODS ENDED 12/31/24 1 Year 5 Years 10 Years
Davis Opportunity Fund (Class A) — Without sales charge 12.78 % 10.76 % 10.41 %
Davis Opportunity Fund (Class A) — With sales charge* 7.42 % 9.70 % 9.88 %
S&amp;P 1500 Index 23.95 % 14.12 % 12.78 %
*
Reflects 4.75% front-end sales charge.</t>
        </is>
      </c>
    </row>
    <row r="27">
      <c r="A27" s="4" t="inlineStr">
        <is>
          <t>No Deduction of Taxes [Text Block]</t>
        </is>
      </c>
      <c r="B27" s="4" t="inlineStr">
        <is>
          <t>Returns shown do not reflect the deduction of taxes that a shareholder would pay on fund distributions or the redemption of fund shares.</t>
        </is>
      </c>
    </row>
    <row r="28">
      <c r="A28" s="4" t="inlineStr">
        <is>
          <t>Updated Performance Information Location [Text Block]</t>
        </is>
      </c>
      <c r="B28" s="4" t="inlineStr">
        <is>
          <t>For most recent month-end performance information, please call Investor Services at 1-800-279-0279 or visit the Fund’s website at www.davisfunds.com .</t>
        </is>
      </c>
    </row>
    <row r="29">
      <c r="A29" s="4" t="inlineStr">
        <is>
          <t>Net Assets</t>
        </is>
      </c>
      <c r="B29" s="5" t="n">
        <v>541000000</v>
      </c>
    </row>
    <row r="30">
      <c r="A30" s="4" t="inlineStr">
        <is>
          <t>Holdings Count | Holding</t>
        </is>
      </c>
      <c r="B30" s="7" t="n">
        <v>43</v>
      </c>
    </row>
    <row r="31">
      <c r="A31" s="4" t="inlineStr">
        <is>
          <t>Advisory Fees Paid, Amount</t>
        </is>
      </c>
      <c r="B31" s="5" t="n">
        <v>3100000</v>
      </c>
    </row>
    <row r="32">
      <c r="A32" s="4" t="inlineStr">
        <is>
          <t>Investment Company Portfolio Turnover</t>
        </is>
      </c>
      <c r="B32" s="8" t="n">
        <v>0.23</v>
      </c>
    </row>
    <row r="33">
      <c r="A33" s="4" t="inlineStr">
        <is>
          <t>Additional Fund Statistics [Text Block]</t>
        </is>
      </c>
      <c r="B33" s="4" t="inlineStr">
        <is>
          <t>Key Fund Statistics
Fund net assets as of 12/31/24 (in millions) $
Total number of portfolio holdings as of 12/31/24 43
Portfolio turnover rate for the period 23 %
Total advisory fees paid for the period (in millions) $</t>
        </is>
      </c>
    </row>
    <row r="34">
      <c r="A34" s="4" t="inlineStr">
        <is>
          <t>Holdings [Text Block]</t>
        </is>
      </c>
      <c r="B34" s="4" t="inlineStr">
        <is>
          <t>Top Sectors as of 12/31/24 Net Assets
Health Care 28.04 %
Financials 19.69 %
Industrials 15.27 %
Information Technology 9.51 %
Consumer Discretionary 9.06 %</t>
        </is>
      </c>
    </row>
    <row r="35">
      <c r="A35" s="4" t="inlineStr">
        <is>
          <t>C000009529 [Member]</t>
        </is>
      </c>
      <c r="B35" s="4" t="inlineStr">
        <is>
          <t xml:space="preserve"> </t>
        </is>
      </c>
    </row>
    <row r="36">
      <c r="A36" s="3" t="inlineStr">
        <is>
          <t>Shareholder Report [Line Items]</t>
        </is>
      </c>
      <c r="B36" s="4" t="inlineStr">
        <is>
          <t xml:space="preserve"> </t>
        </is>
      </c>
    </row>
    <row r="37">
      <c r="A37" s="4" t="inlineStr">
        <is>
          <t>Fund Name</t>
        </is>
      </c>
      <c r="B37" s="4" t="inlineStr">
        <is>
          <t>Davis Opportunity Fund</t>
        </is>
      </c>
    </row>
    <row r="38">
      <c r="A38" s="4" t="inlineStr">
        <is>
          <t>Class Name</t>
        </is>
      </c>
      <c r="B38" s="4" t="inlineStr">
        <is>
          <t>Class C</t>
        </is>
      </c>
    </row>
    <row r="39">
      <c r="A39" s="4" t="inlineStr">
        <is>
          <t>Trading Symbol</t>
        </is>
      </c>
      <c r="B39" s="4" t="inlineStr">
        <is>
          <t>DGOCX</t>
        </is>
      </c>
    </row>
    <row r="40">
      <c r="A40" s="4" t="inlineStr">
        <is>
          <t>Annual or Semi-Annual Statement [Text Block]</t>
        </is>
      </c>
      <c r="B40" s="4" t="inlineStr">
        <is>
          <t>This Annual shareholder report contains important information about the Davis Opportunity Fund (the “Fund”) for the period of January 1, 2024 to December 31, 2024 (the “period”).</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davisfunds.com/resources/regulatory-documents</t>
        </is>
      </c>
    </row>
    <row r="43">
      <c r="A43" s="4" t="inlineStr">
        <is>
          <t>Additional Information Phone Number</t>
        </is>
      </c>
      <c r="B43" s="4" t="inlineStr">
        <is>
          <t>1-800-279-0279</t>
        </is>
      </c>
    </row>
    <row r="44">
      <c r="A44" s="4" t="inlineStr">
        <is>
          <t>Additional Information Website</t>
        </is>
      </c>
      <c r="B44" s="4" t="inlineStr">
        <is>
          <t>davisfunds.com/resources/regulatory-documents</t>
        </is>
      </c>
    </row>
    <row r="45">
      <c r="A45" s="4" t="inlineStr">
        <is>
          <t>Expenses [Text Block]</t>
        </is>
      </c>
      <c r="B45" s="4" t="inlineStr">
        <is>
          <t>What were the Fund expenses for the last year? (Based on a hypothetical $10,000 investment)
Fund (Class) Costs of $10,000 investment Costs paid as a percentage of a $10,000 investment
Davis Opportunity Fund $ 1.75 %</t>
        </is>
      </c>
    </row>
    <row r="46">
      <c r="A46" s="4" t="inlineStr">
        <is>
          <t>Expenses Paid, Amount</t>
        </is>
      </c>
      <c r="B46" s="5" t="n">
        <v>185</v>
      </c>
    </row>
    <row r="47">
      <c r="A47" s="4" t="inlineStr">
        <is>
          <t>Expense Ratio, Percent</t>
        </is>
      </c>
      <c r="B47" s="6" t="n">
        <v>0.0175</v>
      </c>
    </row>
    <row r="48">
      <c r="A48" s="4" t="inlineStr">
        <is>
          <t>Factors Affecting Performance [Text Block]</t>
        </is>
      </c>
      <c r="B48" s="4" t="inlineStr">
        <is>
          <t>Management’s Discussion of Fund Performance Summary of Results The Fund underperformed the S&amp;P 1500 Index (“S&amp;P 1500” or the “Index”) for the period. The Fund’s Class C shares delivered a total return on net asset value of 11.85%, versus a 23.95% return for the S&amp;P 1500. The Fund invests principally in common stocks (including American Depositary Receipts). The Fund may invest in large, medium or small companies without regard to market capitalization and may invest in issuers in foreign countries, including countries with developed or emerging markets.
Market Overview
S&amp;P 1500
Strongest performing sectors - Communication Services (+40%), Information Technology (+36%), and
Weakest performing sectors - Materials (flat), Health Care (+3%), and Real Estate (+5%)
Detractors from Performance
Information Technology - significantly underperformed the Index sector (+1% vs +36%) and underweight
Intel (-60%) and Samsung Electronics (-39%)
Health Care - underperformed the Index sector (-2% vs +3%) and significantly overweight (average weighting 26% vs 12%)
Humana (-44%) - largest individual detractor
CVS Health (-41%) and Cigna Group (-6%)
Consumer Staples - underperformed the Index sector (-26% vs +15%)
Darling Ingredients (-32%)
Individual holdings
MGM Resorts (-10%), AGCO (-20%), IAC (-18%), and Teck Resources (-3%)
MGM Resorts - new purchase during the period
Contributors to Performance
Financials - outperformed the Index sector (+32% vs +30%) and overweight (average weighting 21% vs 13%)
Capital One Financial (+38%) and Wells Fargo (+53%) - two largest individual contributors
Markel (+22%) and Berkshire Hathaway (+27%)
Wells Fargo - no longer a Fund holding
Industrials - outperformed the Index sector (+22% vs +17%)
Schneider Electric (+26%), Owens Corning (+17%), and Johnson Controls (+40%)
Underweight in Real Estate - (average weighting of less than 1% vs 3%)
Individual holdings
Meta Platforms (+66%), Viatris (+20%), and Amazon.com (+44%)</t>
        </is>
      </c>
    </row>
    <row r="49">
      <c r="A49" s="4" t="inlineStr">
        <is>
          <t>Performance Past Does Not Indicate Future [Text]</t>
        </is>
      </c>
      <c r="B49" s="4" t="inlineStr">
        <is>
          <t>The performance data quoted in this report represents past performance, assumes that all distributions were reinvested , and is not a guarantee of future results.</t>
        </is>
      </c>
    </row>
    <row r="50">
      <c r="A50" s="4" t="inlineStr">
        <is>
          <t>Line Graph [Table Text Block]</t>
        </is>
      </c>
      <c r="B50" s="4" t="inlineStr">
        <is>
          <t>Fund Performance The following graph compares the initial and subsequent account values of a $10,000 investment in the Fund and the S&amp;P 1500 Index , GROWTH OF $10,000</t>
        </is>
      </c>
    </row>
    <row r="51">
      <c r="A51" s="4" t="inlineStr">
        <is>
          <t>Average Annual Return [Table Text Block]</t>
        </is>
      </c>
      <c r="B51" s="4" t="inlineStr">
        <is>
          <t>AVERAGE ANNUAL TOTAL RETURN FOR PERIODS ENDED 12/31/24 1 Year 5 Years 10 Years
Davis Opportunity Fund (Class C) — Without CDSC* 11.85 % 9.85 % 9.71 %
Davis Opportunity Fund (Class C) — With CDSC*,** 10.95 % 9.85 % 9.71 %
S&amp;P 1500 Index 23.95 % 14.12 % 12.78 %
*
Because Class C shares automatically convert to Class A shares after 8 years, the “10-Year” returns for Class C reflect Class A performance for the period after conversion.
**
Includes any applicable contingent deferred sales charge (“CDSC”).</t>
        </is>
      </c>
    </row>
    <row r="52">
      <c r="A52" s="4" t="inlineStr">
        <is>
          <t>No Deduction of Taxes [Text Block]</t>
        </is>
      </c>
      <c r="B52" s="4" t="inlineStr">
        <is>
          <t>Returns shown do not reflect the deduction of taxes that a shareholder would pay on fund distributions or the redemption of fund shares.</t>
        </is>
      </c>
    </row>
    <row r="53">
      <c r="A53" s="4" t="inlineStr">
        <is>
          <t>Updated Performance Information Location [Text Block]</t>
        </is>
      </c>
      <c r="B53" s="4" t="inlineStr">
        <is>
          <t>For most recent month-end performance information, please call Investor Services at 1-800-279-0279 or visit the Fund’s website at www.davisfunds.com .</t>
        </is>
      </c>
    </row>
    <row r="54">
      <c r="A54" s="4" t="inlineStr">
        <is>
          <t>Net Assets</t>
        </is>
      </c>
      <c r="B54" s="5" t="n">
        <v>541000000</v>
      </c>
    </row>
    <row r="55">
      <c r="A55" s="4" t="inlineStr">
        <is>
          <t>Holdings Count | Holding</t>
        </is>
      </c>
      <c r="B55" s="7" t="n">
        <v>43</v>
      </c>
    </row>
    <row r="56">
      <c r="A56" s="4" t="inlineStr">
        <is>
          <t>Advisory Fees Paid, Amount</t>
        </is>
      </c>
      <c r="B56" s="5" t="n">
        <v>3100000</v>
      </c>
    </row>
    <row r="57">
      <c r="A57" s="4" t="inlineStr">
        <is>
          <t>Investment Company Portfolio Turnover</t>
        </is>
      </c>
      <c r="B57" s="8" t="n">
        <v>0.23</v>
      </c>
    </row>
    <row r="58">
      <c r="A58" s="4" t="inlineStr">
        <is>
          <t>Additional Fund Statistics [Text Block]</t>
        </is>
      </c>
      <c r="B58" s="4" t="inlineStr">
        <is>
          <t>Key Fund Statistics
Fund net assets as of 12/31/24 (in millions) $
Total number of portfolio holdings as of 12/31/24 43
Portfolio turnover rate for the period 23 %
Total advisory fees paid for the period (in millions) $</t>
        </is>
      </c>
    </row>
    <row r="59">
      <c r="A59" s="4" t="inlineStr">
        <is>
          <t>Holdings [Text Block]</t>
        </is>
      </c>
      <c r="B59" s="4" t="inlineStr">
        <is>
          <t>Top Sectors as of 12/31/24 Net Assets
Health Care 28.04 %
Financials 19.69 %
Industrials 15.27 %
Information Technology 9.51 %
Consumer Discretionary 9.06 %</t>
        </is>
      </c>
    </row>
    <row r="60">
      <c r="A60" s="4" t="inlineStr">
        <is>
          <t>C000009530 [Member]</t>
        </is>
      </c>
      <c r="B60" s="4" t="inlineStr">
        <is>
          <t xml:space="preserve"> </t>
        </is>
      </c>
    </row>
    <row r="61">
      <c r="A61" s="3" t="inlineStr">
        <is>
          <t>Shareholder Report [Line Items]</t>
        </is>
      </c>
      <c r="B61" s="4" t="inlineStr">
        <is>
          <t xml:space="preserve"> </t>
        </is>
      </c>
    </row>
    <row r="62">
      <c r="A62" s="4" t="inlineStr">
        <is>
          <t>Fund Name</t>
        </is>
      </c>
      <c r="B62" s="4" t="inlineStr">
        <is>
          <t>Davis Opportunity Fund</t>
        </is>
      </c>
    </row>
    <row r="63">
      <c r="A63" s="4" t="inlineStr">
        <is>
          <t>Class Name</t>
        </is>
      </c>
      <c r="B63" s="4" t="inlineStr">
        <is>
          <t>Class Y</t>
        </is>
      </c>
    </row>
    <row r="64">
      <c r="A64" s="4" t="inlineStr">
        <is>
          <t>Trading Symbol</t>
        </is>
      </c>
      <c r="B64" s="4" t="inlineStr">
        <is>
          <t>DGOYX</t>
        </is>
      </c>
    </row>
    <row r="65">
      <c r="A65" s="4" t="inlineStr">
        <is>
          <t>Annual or Semi-Annual Statement [Text Block]</t>
        </is>
      </c>
      <c r="B65" s="4" t="inlineStr">
        <is>
          <t>This Annual shareholder report contains important information about the Davis Opportunity Fund (the “Fund”) for the period of January 1, 2024 to December 31, 2024 (the “period”).</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davisfunds.com/resources/regulatory-documents</t>
        </is>
      </c>
    </row>
    <row r="68">
      <c r="A68" s="4" t="inlineStr">
        <is>
          <t>Additional Information Phone Number</t>
        </is>
      </c>
      <c r="B68" s="4" t="inlineStr">
        <is>
          <t>1-800-279-0279</t>
        </is>
      </c>
    </row>
    <row r="69">
      <c r="A69" s="4" t="inlineStr">
        <is>
          <t>Additional Information Website</t>
        </is>
      </c>
      <c r="B69" s="4" t="inlineStr">
        <is>
          <t>davisfunds.com/resources/regulatory-documents</t>
        </is>
      </c>
    </row>
    <row r="70">
      <c r="A70" s="4" t="inlineStr">
        <is>
          <t>Expenses [Text Block]</t>
        </is>
      </c>
      <c r="B70" s="4" t="inlineStr">
        <is>
          <t>What were the Fund expenses for the last year? (Based on a hypothetical $10,000 investment)
Fund (Class) Costs of $10,000 investment Costs paid as a percentage of a $10,000 investment
Davis Opportunity Fund $ 0.68 %</t>
        </is>
      </c>
    </row>
    <row r="71">
      <c r="A71" s="4" t="inlineStr">
        <is>
          <t>Expenses Paid, Amount</t>
        </is>
      </c>
      <c r="B71" s="5" t="n">
        <v>72</v>
      </c>
    </row>
    <row r="72">
      <c r="A72" s="4" t="inlineStr">
        <is>
          <t>Expense Ratio, Percent</t>
        </is>
      </c>
      <c r="B72" s="6" t="n">
        <v>0.0068</v>
      </c>
    </row>
    <row r="73">
      <c r="A73" s="4" t="inlineStr">
        <is>
          <t>Factors Affecting Performance [Text Block]</t>
        </is>
      </c>
      <c r="B73" s="4" t="inlineStr">
        <is>
          <t>Management’s Discussion of Fund Performance Summary of Results The Fund underperformed the S&amp;P 1500 Index (“S&amp;P 1500” or the “Index”) for the period. The Fund’s Class Y shares delivered a total return of 13.06%, versus a 23.95% return for the S&amp;P 1500. The Fund invests principally in common stocks (including American Depositary Receipts). The Fund may invest in large, medium or small companies without regard to market capitalization and may invest in issuers in foreign countries, including countries with developed or emerging markets.
Market Overview
S&amp;P 1500
Strongest performing sectors - Communication Services (+40%), Information Technology (+36%), and
Weakest performing sectors - Materials (flat), Health Care (+3%), and Real Estate (+5%)
Detractors from Performance
Information Technology - significantly underperformed the Index sector (+1% vs +36%) and underweight
Intel (-60%) and Samsung Electronics (-39%)
Health Care - underperformed the Index sector (-2% vs +3%) and significantly overweight (average weighting 26% vs 12%)
Humana (-44%) - largest individual detractor
CVS Health (-41%) and Cigna Group (-6%)
Consumer Staples - underperformed the Index sector (-26% vs +15%)
Darling Ingredients (-32%)
Individual holdings
MGM Resorts (-10%), AGCO (-20%), IAC (-18%), and Teck Resources (-3%)
MGM Resorts - new purchase during the period
Contributors to Performance
Financials - outperformed the Index sector (+32% vs +30%) and overweight (average weighting 21% vs 13%)
Capital One Financial (+38%) and Wells Fargo (+53%) - two largest individual contributors
Markel (+22%) and Berkshire Hathaway (+27%)
Wells Fargo - no longer a Fund holding
Industrials - outperformed the Index sector (+22% vs +17%)
Schneider Electric (+26%), Owens Corning (+17%), and Johnson Controls (+40%)
Underweight in Real Estate - (average weighting of less than 1% vs 3%)
Individual holdings
Meta Platforms (+66%), Viatris (+20%), and Amazon.com (+44%)</t>
        </is>
      </c>
    </row>
    <row r="74">
      <c r="A74" s="4" t="inlineStr">
        <is>
          <t>Performance Past Does Not Indicate Future [Text]</t>
        </is>
      </c>
      <c r="B74" s="4" t="inlineStr">
        <is>
          <t>The performance data quoted in this report represents past performance, assumes that all distributions were reinvested , and is not a guarantee of future results.</t>
        </is>
      </c>
    </row>
    <row r="75">
      <c r="A75" s="4" t="inlineStr">
        <is>
          <t>Line Graph [Table Text Block]</t>
        </is>
      </c>
      <c r="B75" s="4" t="inlineStr">
        <is>
          <t>Fund Performance The following graph compares the initial and subsequent account values of a $5,000,000 investment in the Fund and the S&amp;P 1500 Index , GROWTH OF $5,000,000</t>
        </is>
      </c>
    </row>
    <row r="76">
      <c r="A76" s="4" t="inlineStr">
        <is>
          <t>Average Annual Return [Table Text Block]</t>
        </is>
      </c>
      <c r="B76" s="4" t="inlineStr">
        <is>
          <t>AVERAGE ANNUAL TOTAL RETURN FOR PERIODS ENDED 12/31/24 1 Year 5 Years 10 Years
Davis Opportunity Fund (Class Y) 13.06 % 11.03 % 10.67 %
S&amp;P 1500 Index 23.95 % 14.12 % 12.78 %</t>
        </is>
      </c>
    </row>
    <row r="77">
      <c r="A77" s="4" t="inlineStr">
        <is>
          <t>No Deduction of Taxes [Text Block]</t>
        </is>
      </c>
      <c r="B77" s="4" t="inlineStr">
        <is>
          <t>Returns shown do not reflect the deduction of taxes that a shareholder would pay on fund distributions or the redemption of fund shares.</t>
        </is>
      </c>
    </row>
    <row r="78">
      <c r="A78" s="4" t="inlineStr">
        <is>
          <t>Updated Performance Information Location [Text Block]</t>
        </is>
      </c>
      <c r="B78" s="4" t="inlineStr">
        <is>
          <t>For most recent month-end performance information, please call Investor Services at 1-800-279-0279 or visit the Fund’s website at www.davisfunds.com .</t>
        </is>
      </c>
    </row>
    <row r="79">
      <c r="A79" s="4" t="inlineStr">
        <is>
          <t>Net Assets</t>
        </is>
      </c>
      <c r="B79" s="5" t="n">
        <v>541000000</v>
      </c>
    </row>
    <row r="80">
      <c r="A80" s="4" t="inlineStr">
        <is>
          <t>Holdings Count | Holding</t>
        </is>
      </c>
      <c r="B80" s="7" t="n">
        <v>43</v>
      </c>
    </row>
    <row r="81">
      <c r="A81" s="4" t="inlineStr">
        <is>
          <t>Advisory Fees Paid, Amount</t>
        </is>
      </c>
      <c r="B81" s="5" t="n">
        <v>3100000</v>
      </c>
    </row>
    <row r="82">
      <c r="A82" s="4" t="inlineStr">
        <is>
          <t>Investment Company Portfolio Turnover</t>
        </is>
      </c>
      <c r="B82" s="8" t="n">
        <v>0.23</v>
      </c>
    </row>
    <row r="83">
      <c r="A83" s="4" t="inlineStr">
        <is>
          <t>Additional Fund Statistics [Text Block]</t>
        </is>
      </c>
      <c r="B83" s="4" t="inlineStr">
        <is>
          <t>Key Fund Statistics
Fund net assets as of 12/31/24 (in millions) $
Total number of portfolio holdings as of 12/31/24 43
Portfolio turnover rate for the period 23 %
Total advisory fees paid for the period (in millions) $</t>
        </is>
      </c>
    </row>
    <row r="84">
      <c r="A84" s="4" t="inlineStr">
        <is>
          <t>Holdings [Text Block]</t>
        </is>
      </c>
      <c r="B84" s="4" t="inlineStr">
        <is>
          <t>Top Sectors as of 12/31/24 Net Assets
Health Care 28.04 %
Financials 19.69 %
Industrials 15.27 %
Information Technology 9.51 %
Consumer Discretionary 9.06 %</t>
        </is>
      </c>
    </row>
    <row r="85">
      <c r="A85" s="4" t="inlineStr">
        <is>
          <t>C000009531 [Member]</t>
        </is>
      </c>
      <c r="B85" s="4" t="inlineStr">
        <is>
          <t xml:space="preserve"> </t>
        </is>
      </c>
    </row>
    <row r="86">
      <c r="A86" s="3" t="inlineStr">
        <is>
          <t>Shareholder Report [Line Items]</t>
        </is>
      </c>
      <c r="B86" s="4" t="inlineStr">
        <is>
          <t xml:space="preserve"> </t>
        </is>
      </c>
    </row>
    <row r="87">
      <c r="A87" s="4" t="inlineStr">
        <is>
          <t>Fund Name</t>
        </is>
      </c>
      <c r="B87" s="4" t="inlineStr">
        <is>
          <t>Davis Government Bond Fund</t>
        </is>
      </c>
    </row>
    <row r="88">
      <c r="A88" s="4" t="inlineStr">
        <is>
          <t>Class Name</t>
        </is>
      </c>
      <c r="B88" s="4" t="inlineStr">
        <is>
          <t>Class A</t>
        </is>
      </c>
    </row>
    <row r="89">
      <c r="A89" s="4" t="inlineStr">
        <is>
          <t>Trading Symbol</t>
        </is>
      </c>
      <c r="B89" s="4" t="inlineStr">
        <is>
          <t>RFBAX</t>
        </is>
      </c>
    </row>
    <row r="90">
      <c r="A90" s="4" t="inlineStr">
        <is>
          <t>Annual or Semi-Annual Statement [Text Block]</t>
        </is>
      </c>
      <c r="B90" s="4" t="inlineStr">
        <is>
          <t>This Annual shareholder report contains important information about the Davis Government Bond Fund (the “Fund”) for the period of January 1, 2024 to December 31, 2024 (the “period”).</t>
        </is>
      </c>
    </row>
    <row r="91">
      <c r="A91" s="4" t="inlineStr">
        <is>
          <t>Shareholder Report Annual or Semi-Annual</t>
        </is>
      </c>
      <c r="B91" s="4" t="inlineStr">
        <is>
          <t>Annual shareholder report</t>
        </is>
      </c>
    </row>
    <row r="92">
      <c r="A92" s="4" t="inlineStr">
        <is>
          <t>Additional Information [Text Block]</t>
        </is>
      </c>
      <c r="B92" s="4" t="inlineStr">
        <is>
          <t>You can find additional information about the Fund at davisfunds.com/resources/regulatory-documents</t>
        </is>
      </c>
    </row>
    <row r="93">
      <c r="A93" s="4" t="inlineStr">
        <is>
          <t>Additional Information Phone Number</t>
        </is>
      </c>
      <c r="B93" s="4" t="inlineStr">
        <is>
          <t>1-800-279-0279</t>
        </is>
      </c>
    </row>
    <row r="94">
      <c r="A94" s="4" t="inlineStr">
        <is>
          <t>Additional Information Website</t>
        </is>
      </c>
      <c r="B94" s="4" t="inlineStr">
        <is>
          <t>davisfunds.com/resources/regulatory-documents</t>
        </is>
      </c>
    </row>
    <row r="95">
      <c r="A95" s="4" t="inlineStr">
        <is>
          <t>Expenses [Text Block]</t>
        </is>
      </c>
      <c r="B95" s="4" t="inlineStr">
        <is>
          <t>What were the Fund expenses for the last year? (Based on a hypothetical $10,000 investment)
Fund (Class) Costs of $10,000 investment Costs paid as a percentage of a $10,000 investment
Davis Government Bond Fund $ 1.00 %</t>
        </is>
      </c>
    </row>
    <row r="96">
      <c r="A96" s="4" t="inlineStr">
        <is>
          <t>Expenses Paid, Amount</t>
        </is>
      </c>
      <c r="B96" s="5" t="n">
        <v>102</v>
      </c>
    </row>
    <row r="97">
      <c r="A97" s="4" t="inlineStr">
        <is>
          <t>Expense Ratio, Percent</t>
        </is>
      </c>
      <c r="B97" s="8" t="n">
        <v>0.01</v>
      </c>
    </row>
    <row r="98">
      <c r="A98" s="4" t="inlineStr">
        <is>
          <t>Factors Affecting Performance [Text Block]</t>
        </is>
      </c>
      <c r="B98" s="4" t="inlineStr">
        <is>
          <t>Management’s Discussion of Fund Performance Summary of Results The Fund outperformed the Bloomberg U.S. Government 1-3 Year Bond Index (the “Bloomberg Index”) for the period. The Fund’s Class A shares delivered a total return on net asset value of 4.28%, versus a 4.04% return for the Bloomberg Index.
Market Overview
Bloomberg Index consisted of approximately 270 holdings at the end of the period, all of which were Treasuries and Agencies
MBS outperformed Treasuries and Agencies during the period
Contributors to Performance
Outperformance primarily due to large position (average weighting of 60%) in Collateralized Mortgage Obligations (“CMOs”)
What is a CMO? - a type of mortgage-backed security that contains a pool of mortgages bundled together and sold as an investment
MBS pass-through position (average weighting of 33%) also contributed to relative performance
What is MBS pass-through? - issuer collects monthly payments from a pool of mortgages and then passes on a proportionate share of the collected principal and interest to bondholders
No exposure in Treasuries or Agencies
Detractors from Performance
Impact from Fund expenses - Bloomberg Index does not charge expenses
Relative performance hindered by 6% average position in repurchase agreements (cash)</t>
        </is>
      </c>
    </row>
    <row r="99">
      <c r="A99" s="4" t="inlineStr">
        <is>
          <t>Performance Past Does Not Indicate Future [Text]</t>
        </is>
      </c>
      <c r="B99" s="4" t="inlineStr">
        <is>
          <t>The performance data quoted in this report represents past performance, assumes that all distributions were reinvested , and is not a guarantee of future results.</t>
        </is>
      </c>
    </row>
    <row r="100">
      <c r="A100" s="4" t="inlineStr">
        <is>
          <t>Line Graph [Table Text Block]</t>
        </is>
      </c>
      <c r="B100" s="4" t="inlineStr">
        <is>
          <t>Fund Performance The following graph compares the initial and subsequent account values of a $10,000 investment in the Fund and the Bloomberg U.S. Government 1-3 Year Bond Index , GROWTH OF $10,000
*
Reflects 4.75% front-end sales charge.</t>
        </is>
      </c>
    </row>
    <row r="101">
      <c r="A101" s="4" t="inlineStr">
        <is>
          <t>Average Annual Return [Table Text Block]</t>
        </is>
      </c>
      <c r="B101" s="4" t="inlineStr">
        <is>
          <t>AVERAGE ANNUAL TOTAL RETURN FOR PERIODS ENDED 12/31/24 1 Year 5 Years 10 Years
Davis Government Bond Fund (Class A) — Without sales charge 4.28 % 0.55 % 0.67 %
Davis Government Bond Fund (Class A) — With sales charge* (0.67 ) % (0.42 ) % 0.18 %
Bloomberg U.S. Government 1-3 Year Bond Index 4.04 % 1.37 % 1.39 %
*
Reflects 4.75% front-end sales charge.</t>
        </is>
      </c>
    </row>
    <row r="102">
      <c r="A102" s="4" t="inlineStr">
        <is>
          <t>No Deduction of Taxes [Text Block]</t>
        </is>
      </c>
      <c r="B102" s="4" t="inlineStr">
        <is>
          <t>Returns shown do not reflect the deduction of taxes that a shareholder would pay on fund distributions or the redemption of fund shares.</t>
        </is>
      </c>
    </row>
    <row r="103">
      <c r="A103" s="4" t="inlineStr">
        <is>
          <t>Updated Performance Information Location [Text Block]</t>
        </is>
      </c>
      <c r="B103" s="4" t="inlineStr">
        <is>
          <t>For most recent month-end performance information, please call Investor Services at 1-800-279-0279 or visit the Fund’s website at www.davisfunds.com .</t>
        </is>
      </c>
    </row>
    <row r="104">
      <c r="A104" s="4" t="inlineStr">
        <is>
          <t>Net Assets</t>
        </is>
      </c>
      <c r="B104" s="5" t="n">
        <v>17000000</v>
      </c>
    </row>
    <row r="105">
      <c r="A105" s="4" t="inlineStr">
        <is>
          <t>Holdings Count | Holding</t>
        </is>
      </c>
      <c r="B105" s="7" t="n">
        <v>48</v>
      </c>
    </row>
    <row r="106">
      <c r="A106" s="4" t="inlineStr">
        <is>
          <t>Advisory Fees Paid, Amount</t>
        </is>
      </c>
      <c r="B106" s="5" t="n">
        <v>0</v>
      </c>
    </row>
    <row r="107">
      <c r="A107" s="4" t="inlineStr">
        <is>
          <t>Investment Company Portfolio Turnover</t>
        </is>
      </c>
      <c r="B107" s="8" t="n">
        <v>0</v>
      </c>
    </row>
    <row r="108">
      <c r="A108" s="4" t="inlineStr">
        <is>
          <t>Additional Fund Statistics [Text Block]</t>
        </is>
      </c>
      <c r="B108" s="4" t="inlineStr">
        <is>
          <t>Key Fund Statistics
Fund net assets as of 12/31/24 (in millions) $
Total number of portfolio holdings as of 12/31/24 48
Portfolio turnover rate for the period 0 %
Total advisory fees paid for the period (Net advisory fee after waiver) $</t>
        </is>
      </c>
    </row>
    <row r="109">
      <c r="A109" s="4" t="inlineStr">
        <is>
          <t>Holdings [Text Block]</t>
        </is>
      </c>
      <c r="B109" s="4" t="inlineStr">
        <is>
          <t>Portfolio Composition as of 12/31/24 Net Assets
Collateralized Mortgage Obligations 58.69 %
Fannie Mae Pools 15.40 %
SBA Pools 7.29 %
Freddie Mac Pools 7.19 %
Ginnie Mae Pools 3.15 %</t>
        </is>
      </c>
    </row>
    <row r="110">
      <c r="A110" s="4" t="inlineStr">
        <is>
          <t>C000009533 [Member]</t>
        </is>
      </c>
      <c r="B110" s="4" t="inlineStr">
        <is>
          <t xml:space="preserve"> </t>
        </is>
      </c>
    </row>
    <row r="111">
      <c r="A111" s="3" t="inlineStr">
        <is>
          <t>Shareholder Report [Line Items]</t>
        </is>
      </c>
      <c r="B111" s="4" t="inlineStr">
        <is>
          <t xml:space="preserve"> </t>
        </is>
      </c>
    </row>
    <row r="112">
      <c r="A112" s="4" t="inlineStr">
        <is>
          <t>Fund Name</t>
        </is>
      </c>
      <c r="B112" s="4" t="inlineStr">
        <is>
          <t>Davis Government Bond Fund</t>
        </is>
      </c>
    </row>
    <row r="113">
      <c r="A113" s="4" t="inlineStr">
        <is>
          <t>Class Name</t>
        </is>
      </c>
      <c r="B113" s="4" t="inlineStr">
        <is>
          <t>Class C</t>
        </is>
      </c>
    </row>
    <row r="114">
      <c r="A114" s="4" t="inlineStr">
        <is>
          <t>Trading Symbol</t>
        </is>
      </c>
      <c r="B114" s="4" t="inlineStr">
        <is>
          <t>DGVCX</t>
        </is>
      </c>
    </row>
    <row r="115">
      <c r="A115" s="4" t="inlineStr">
        <is>
          <t>Annual or Semi-Annual Statement [Text Block]</t>
        </is>
      </c>
      <c r="B115" s="4" t="inlineStr">
        <is>
          <t>This Annual shareholder report contains important information about the Davis Government Bond Fund (the “Fund”) for the period of January 1, 2024 to December 31, 2024 (the “period”).</t>
        </is>
      </c>
    </row>
    <row r="116">
      <c r="A116" s="4" t="inlineStr">
        <is>
          <t>Shareholder Report Annual or Semi-Annual</t>
        </is>
      </c>
      <c r="B116" s="4" t="inlineStr">
        <is>
          <t>Annual shareholder report</t>
        </is>
      </c>
    </row>
    <row r="117">
      <c r="A117" s="4" t="inlineStr">
        <is>
          <t>Additional Information [Text Block]</t>
        </is>
      </c>
      <c r="B117" s="4" t="inlineStr">
        <is>
          <t>You can find additional information about the Fund at davisfunds.com/resources/regulatory-documents</t>
        </is>
      </c>
    </row>
    <row r="118">
      <c r="A118" s="4" t="inlineStr">
        <is>
          <t>Additional Information Phone Number</t>
        </is>
      </c>
      <c r="B118" s="4" t="inlineStr">
        <is>
          <t>1-800-279-0279</t>
        </is>
      </c>
    </row>
    <row r="119">
      <c r="A119" s="4" t="inlineStr">
        <is>
          <t>Additional Information Website</t>
        </is>
      </c>
      <c r="B119" s="4" t="inlineStr">
        <is>
          <t>davisfunds.com/resources/regulatory-documents</t>
        </is>
      </c>
    </row>
    <row r="120">
      <c r="A120" s="4" t="inlineStr">
        <is>
          <t>Expenses [Text Block]</t>
        </is>
      </c>
      <c r="B120" s="4" t="inlineStr">
        <is>
          <t>What were the Fund expenses for the last year? (Based on a hypothetical $10,000 investment)
Fund (Class) Costs of $10,000 investment Costs paid as a percentage of a $10,000 investment
Davis Government Bond Fund $ 1.75 %</t>
        </is>
      </c>
    </row>
    <row r="121">
      <c r="A121" s="4" t="inlineStr">
        <is>
          <t>Expenses Paid, Amount</t>
        </is>
      </c>
      <c r="B121" s="5" t="n">
        <v>178</v>
      </c>
    </row>
    <row r="122">
      <c r="A122" s="4" t="inlineStr">
        <is>
          <t>Expense Ratio, Percent</t>
        </is>
      </c>
      <c r="B122" s="6" t="n">
        <v>0.0175</v>
      </c>
    </row>
    <row r="123">
      <c r="A123" s="4" t="inlineStr">
        <is>
          <t>Factors Affecting Performance [Text Block]</t>
        </is>
      </c>
      <c r="B123" s="4" t="inlineStr">
        <is>
          <t xml:space="preserve">Management’s Discussion of Fund Performance Summary of Results The Fund underperformed the Bloomberg U.S. Government 1-3 Year Bond Index (the “Bloomberg Index”) for the period. The Fund’s Class C shares delivered a total return on net asset value of 3.50%, versus a 4.04% return for the Bloomberg Index.
Market Overview
Bloomberg Index consisted of approximately 270 holdings at the end of the period, all of which were Treasuries and Agencies
MBS outperformed Treasuries and Agencies during the period
Detractors from Performance
Impact from Fund expenses - Bloomberg Index does not charge expenses
Relative performance hindered by 6% average position in repurchase agreements (cash)
Contributors to Performance
Large position (average weighting of 60%) in Collateralized Mortgage Obligations (“CMOs”)
What is a CMO? - a type of mortgage-backed security that contains a pool of mortgages bundled together and sold as an investment
MBS pass-through position (average weighting of 33%) also contributed to relative performance
What is MBS pass-through? - issuer collects monthly payments from a pool of mortgages and then passes on a proportionate share of the collected principal and interest to bondholders
No exposure in </t>
        </is>
      </c>
    </row>
    <row r="124">
      <c r="A124" s="4" t="inlineStr">
        <is>
          <t>Performance Past Does Not Indicate Future [Text]</t>
        </is>
      </c>
      <c r="B124" s="4" t="inlineStr">
        <is>
          <t>The performance data quoted in this report represents past performance, assumes that all distributions were reinvested , and is not a guarantee of future results.</t>
        </is>
      </c>
    </row>
    <row r="125">
      <c r="A125" s="4" t="inlineStr">
        <is>
          <t>Line Graph [Table Text Block]</t>
        </is>
      </c>
      <c r="B125" s="4" t="inlineStr">
        <is>
          <t>Fund Performance The following graph compares the initial and subsequent account values of a $10,000 investment in the Fund and the Bloomberg U.S. Government 1-3 Year Bond Index , GROWTH OF $10,000</t>
        </is>
      </c>
    </row>
    <row r="126">
      <c r="A126" s="4" t="inlineStr">
        <is>
          <t>Average Annual Return [Table Text Block]</t>
        </is>
      </c>
      <c r="B126" s="4" t="inlineStr">
        <is>
          <t>AVERAGE ANNUAL TOTAL RETURN FOR PERIODS ENDED 12/31/24 1 Year 5 Years 10 Years
Davis Government Bond Fund (Class C) — Without CDSC* 3.50 % (0.20 ) % 0.06 %
Davis Government Bond Fund (Class C) — With CDSC*,** 2.50 % (0.20 ) % 0.06 %
Bloomberg U.S. Government 1-3 Year Bond Index 4.04 % 1.37 % 1.39 %
*
Because Class C shares automatically convert to Class A shares after 8 years, the “10-Year” returns for Class C reflect Class A performance for the period after conversion.
**
Includes any applicable contingent deferred sales charge (“CDSC”).</t>
        </is>
      </c>
    </row>
    <row r="127">
      <c r="A127" s="4" t="inlineStr">
        <is>
          <t>No Deduction of Taxes [Text Block]</t>
        </is>
      </c>
      <c r="B127" s="4" t="inlineStr">
        <is>
          <t>Returns shown do not reflect the deduction of taxes that a shareholder would pay on fund distributions or the redemption of fund shares.</t>
        </is>
      </c>
    </row>
    <row r="128">
      <c r="A128" s="4" t="inlineStr">
        <is>
          <t>Updated Performance Information Location [Text Block]</t>
        </is>
      </c>
      <c r="B128" s="4" t="inlineStr">
        <is>
          <t>For most recent month-end performance information, please call Investor Services at 1-800-279-0279 or visit the Fund’s website at www.davisfunds.com .</t>
        </is>
      </c>
    </row>
    <row r="129">
      <c r="A129" s="4" t="inlineStr">
        <is>
          <t>Net Assets</t>
        </is>
      </c>
      <c r="B129" s="5" t="n">
        <v>17000000</v>
      </c>
    </row>
    <row r="130">
      <c r="A130" s="4" t="inlineStr">
        <is>
          <t>Holdings Count | Holding</t>
        </is>
      </c>
      <c r="B130" s="7" t="n">
        <v>48</v>
      </c>
    </row>
    <row r="131">
      <c r="A131" s="4" t="inlineStr">
        <is>
          <t>Advisory Fees Paid, Amount</t>
        </is>
      </c>
      <c r="B131" s="5" t="n">
        <v>0</v>
      </c>
    </row>
    <row r="132">
      <c r="A132" s="4" t="inlineStr">
        <is>
          <t>Investment Company Portfolio Turnover</t>
        </is>
      </c>
      <c r="B132" s="8" t="n">
        <v>0</v>
      </c>
    </row>
    <row r="133">
      <c r="A133" s="4" t="inlineStr">
        <is>
          <t>Additional Fund Statistics [Text Block]</t>
        </is>
      </c>
      <c r="B133" s="4" t="inlineStr">
        <is>
          <t>Key Fund Statistics
Fund net assets as of 12/31/24 (in millions) $
Total number of portfolio holdings as of 12/31/24 48
Portfolio turnover rate for the period 0 %
Total advisory fees paid for the period (Net advisory fee after waiver) $</t>
        </is>
      </c>
    </row>
    <row r="134">
      <c r="A134" s="4" t="inlineStr">
        <is>
          <t>Holdings [Text Block]</t>
        </is>
      </c>
      <c r="B134" s="4" t="inlineStr">
        <is>
          <t>Portfolio Composition as of 12/31/24 Net Assets
Collateralized Mortgage Obligations 58.69 %
Fannie Mae Pools 15.40 %
SBA Pools 7.29 %
Freddie Mac Pools 7.19 %
Ginnie Mae Pools 3.15 %</t>
        </is>
      </c>
    </row>
    <row r="135">
      <c r="A135" s="4" t="inlineStr">
        <is>
          <t>C000009534 [Member]</t>
        </is>
      </c>
      <c r="B135" s="4" t="inlineStr">
        <is>
          <t xml:space="preserve"> </t>
        </is>
      </c>
    </row>
    <row r="136">
      <c r="A136" s="3" t="inlineStr">
        <is>
          <t>Shareholder Report [Line Items]</t>
        </is>
      </c>
      <c r="B136" s="4" t="inlineStr">
        <is>
          <t xml:space="preserve"> </t>
        </is>
      </c>
    </row>
    <row r="137">
      <c r="A137" s="4" t="inlineStr">
        <is>
          <t>Fund Name</t>
        </is>
      </c>
      <c r="B137" s="4" t="inlineStr">
        <is>
          <t>Davis Government Bond Fund</t>
        </is>
      </c>
    </row>
    <row r="138">
      <c r="A138" s="4" t="inlineStr">
        <is>
          <t>Class Name</t>
        </is>
      </c>
      <c r="B138" s="4" t="inlineStr">
        <is>
          <t>Class Y</t>
        </is>
      </c>
    </row>
    <row r="139">
      <c r="A139" s="4" t="inlineStr">
        <is>
          <t>Trading Symbol</t>
        </is>
      </c>
      <c r="B139" s="4" t="inlineStr">
        <is>
          <t>DGVYX</t>
        </is>
      </c>
    </row>
    <row r="140">
      <c r="A140" s="4" t="inlineStr">
        <is>
          <t>Annual or Semi-Annual Statement [Text Block]</t>
        </is>
      </c>
      <c r="B140" s="4" t="inlineStr">
        <is>
          <t>This Annual shareholder report contains important information about the Davis Government Bond Fund (the “Fund”) for the period of January 1, 2024 to December 31, 2024 (the “period”).</t>
        </is>
      </c>
    </row>
    <row r="141">
      <c r="A141" s="4" t="inlineStr">
        <is>
          <t>Shareholder Report Annual or Semi-Annual</t>
        </is>
      </c>
      <c r="B141" s="4" t="inlineStr">
        <is>
          <t>Annual shareholder report</t>
        </is>
      </c>
    </row>
    <row r="142">
      <c r="A142" s="4" t="inlineStr">
        <is>
          <t>Additional Information [Text Block]</t>
        </is>
      </c>
      <c r="B142" s="4" t="inlineStr">
        <is>
          <t>You can find additional information about the Fund at davisfunds.com/resources/regulatory-documents</t>
        </is>
      </c>
    </row>
    <row r="143">
      <c r="A143" s="4" t="inlineStr">
        <is>
          <t>Additional Information Phone Number</t>
        </is>
      </c>
      <c r="B143" s="4" t="inlineStr">
        <is>
          <t>1-800-279-0279</t>
        </is>
      </c>
    </row>
    <row r="144">
      <c r="A144" s="4" t="inlineStr">
        <is>
          <t>Additional Information Website</t>
        </is>
      </c>
      <c r="B144" s="4" t="inlineStr">
        <is>
          <t>davisfunds.com/resources/regulatory-documents</t>
        </is>
      </c>
    </row>
    <row r="145">
      <c r="A145" s="4" t="inlineStr">
        <is>
          <t>Expenses [Text Block]</t>
        </is>
      </c>
      <c r="B145" s="4" t="inlineStr">
        <is>
          <t>What were the Fund expenses for the last year? (Based on a hypothetical $10,000 investment)
Fund (Class) Costs of $10,000 investment Costs paid as a percentage of a $10,000 investment
Davis Government Bond Fund $ 0.75 %</t>
        </is>
      </c>
    </row>
    <row r="146">
      <c r="A146" s="4" t="inlineStr">
        <is>
          <t>Expenses Paid, Amount</t>
        </is>
      </c>
      <c r="B146" s="5" t="n">
        <v>77</v>
      </c>
    </row>
    <row r="147">
      <c r="A147" s="4" t="inlineStr">
        <is>
          <t>Expense Ratio, Percent</t>
        </is>
      </c>
      <c r="B147" s="6" t="n">
        <v>0.0075</v>
      </c>
    </row>
    <row r="148">
      <c r="A148" s="4" t="inlineStr">
        <is>
          <t>Factors Affecting Performance [Text Block]</t>
        </is>
      </c>
      <c r="B148" s="4" t="inlineStr">
        <is>
          <t>Management’s Discussion of Fund Performance Summary of Results The Fund outperformed the Bloomberg U.S. Government 1-3 Year Bond Index (the “Bloomberg Index”) for the period. The Fund’s Class Y shares delivered a total return of 4.54%, versus a 4.04% return for the Bloomberg Index.
Market Overview
Bloomberg Index consisted of approximately 270 holdings at the end of the period, all of which were Treasuries and Agencies
MBS outperformed Treasuries and Agencies during the period
Contributors to Performance
Outperformance primarily due to large position (average weighting of 60%) in Collateralized Mortgage Obligations (“CMOs”)
What is a CMO? - a type of mortgage-backed security that contains a pool of mortgages bundled together and sold as an investment
MBS pass-through position (average weighting of 33%) also contributed to relative performance
What is MBS pass-through? - issuer collects monthly payments from a pool of mortgages and then passes on a proportionate share of the collected principal and interest to bondholders
No exposure in Treasuries or Agencies
Detractors from Performance
Impact from Fund expenses - Bloomberg Index does not charge expenses
Relative performance hindered by 6% average position in repurchase agreements (cash)</t>
        </is>
      </c>
    </row>
    <row r="149">
      <c r="A149" s="4" t="inlineStr">
        <is>
          <t>Performance Past Does Not Indicate Future [Text]</t>
        </is>
      </c>
      <c r="B149" s="4" t="inlineStr">
        <is>
          <t>The performance data quoted in this report represents past performance, assumes that all distributions were reinvested , and is not a guarantee of future results.</t>
        </is>
      </c>
    </row>
    <row r="150">
      <c r="A150" s="4" t="inlineStr">
        <is>
          <t>Line Graph [Table Text Block]</t>
        </is>
      </c>
      <c r="B150" s="4" t="inlineStr">
        <is>
          <t>Fund Performance The following graph compares the initial and subsequent account values of a $5,000,000 investment in the Fund and the Bloomberg U.S. Government 1-3 Year Bond Index , GROWTH OF $5,000,000</t>
        </is>
      </c>
    </row>
    <row r="151">
      <c r="A151" s="4" t="inlineStr">
        <is>
          <t>Average Annual Return [Table Text Block]</t>
        </is>
      </c>
      <c r="B151" s="4" t="inlineStr">
        <is>
          <t>AVERAGE ANNUAL TOTAL RETURN FOR PERIODS ENDED 12/31/24 1 Year 5 Years 10 Years
Davis Government Bond Fund (Class Y) 4.54 % 0.81 % 0.93 %
Bloomberg U.S. Government 1-3 Year Bond Index 4.04 % 1.37 % 1.39 %</t>
        </is>
      </c>
    </row>
    <row r="152">
      <c r="A152" s="4" t="inlineStr">
        <is>
          <t>No Deduction of Taxes [Text Block]</t>
        </is>
      </c>
      <c r="B152" s="4" t="inlineStr">
        <is>
          <t>Returns shown do not reflect the deduction of taxes that a shareholder would pay on fund distributions or the redemption of fund shares.</t>
        </is>
      </c>
    </row>
    <row r="153">
      <c r="A153" s="4" t="inlineStr">
        <is>
          <t>Updated Performance Information Location [Text Block]</t>
        </is>
      </c>
      <c r="B153" s="4" t="inlineStr">
        <is>
          <t>For most recent month-end performance information, please call Investor Services at 1-800-279-0279 or visit the Fund’s website at www.davisfunds.com .</t>
        </is>
      </c>
    </row>
    <row r="154">
      <c r="A154" s="4" t="inlineStr">
        <is>
          <t>Net Assets</t>
        </is>
      </c>
      <c r="B154" s="5" t="n">
        <v>17000000</v>
      </c>
    </row>
    <row r="155">
      <c r="A155" s="4" t="inlineStr">
        <is>
          <t>Holdings Count | Holding</t>
        </is>
      </c>
      <c r="B155" s="7" t="n">
        <v>48</v>
      </c>
    </row>
    <row r="156">
      <c r="A156" s="4" t="inlineStr">
        <is>
          <t>Advisory Fees Paid, Amount</t>
        </is>
      </c>
      <c r="B156" s="5" t="n">
        <v>0</v>
      </c>
    </row>
    <row r="157">
      <c r="A157" s="4" t="inlineStr">
        <is>
          <t>Investment Company Portfolio Turnover</t>
        </is>
      </c>
      <c r="B157" s="8" t="n">
        <v>0</v>
      </c>
    </row>
    <row r="158">
      <c r="A158" s="4" t="inlineStr">
        <is>
          <t>Additional Fund Statistics [Text Block]</t>
        </is>
      </c>
      <c r="B158" s="4" t="inlineStr">
        <is>
          <t>Key Fund Statistics
Fund net assets as of 12/31/24 (in millions) $
Total number of portfolio holdings as of 12/31/24 48
Portfolio turnover rate for the period 0 %
Total advisory fees paid for the period (Net advisory fee after waiver) $</t>
        </is>
      </c>
    </row>
    <row r="159">
      <c r="A159" s="4" t="inlineStr">
        <is>
          <t>Holdings [Text Block]</t>
        </is>
      </c>
      <c r="B159" s="4" t="inlineStr">
        <is>
          <t>Portfolio Composition as of 12/31/24 Net Assets
Collateralized Mortgage Obligations 58.69 %
Fannie Mae Pools 15.40 %
SBA Pools 7.29 %
Freddie Mac Pools 7.19 %
Ginnie Mae Pools 3.15 %</t>
        </is>
      </c>
    </row>
    <row r="160">
      <c r="A160" s="4" t="inlineStr">
        <is>
          <t>C000009538 [Member]</t>
        </is>
      </c>
      <c r="B160" s="4" t="inlineStr">
        <is>
          <t xml:space="preserve"> </t>
        </is>
      </c>
    </row>
    <row r="161">
      <c r="A161" s="3" t="inlineStr">
        <is>
          <t>Shareholder Report [Line Items]</t>
        </is>
      </c>
      <c r="B161" s="4" t="inlineStr">
        <is>
          <t xml:space="preserve"> </t>
        </is>
      </c>
    </row>
    <row r="162">
      <c r="A162" s="4" t="inlineStr">
        <is>
          <t>Fund Name</t>
        </is>
      </c>
      <c r="B162" s="4" t="inlineStr">
        <is>
          <t>Davis Government Money Market Fund</t>
        </is>
      </c>
    </row>
    <row r="163">
      <c r="A163" s="4" t="inlineStr">
        <is>
          <t>Class Name</t>
        </is>
      </c>
      <c r="B163" s="4" t="inlineStr">
        <is>
          <t>Class A</t>
        </is>
      </c>
    </row>
    <row r="164">
      <c r="A164" s="4" t="inlineStr">
        <is>
          <t>Trading Symbol</t>
        </is>
      </c>
      <c r="B164" s="4" t="inlineStr">
        <is>
          <t>RPGXX</t>
        </is>
      </c>
    </row>
    <row r="165">
      <c r="A165" s="4" t="inlineStr">
        <is>
          <t>Annual or Semi-Annual Statement [Text Block]</t>
        </is>
      </c>
      <c r="B165" s="4" t="inlineStr">
        <is>
          <t>This Annual shareholder report contains important information about the Davis Government Money Market Fund (the “Fund”) for the period of January 1, 2024 to December 31, 2024 (the “period”).</t>
        </is>
      </c>
    </row>
    <row r="166">
      <c r="A166" s="4" t="inlineStr">
        <is>
          <t>Shareholder Report Annual or Semi-Annual</t>
        </is>
      </c>
      <c r="B166" s="4" t="inlineStr">
        <is>
          <t>Annual shareholder report</t>
        </is>
      </c>
    </row>
    <row r="167">
      <c r="A167" s="4" t="inlineStr">
        <is>
          <t>Additional Information [Text Block]</t>
        </is>
      </c>
      <c r="B167" s="4" t="inlineStr">
        <is>
          <t>You can find additional information about the Fund at davisfunds.com/resources/regulatory-documents</t>
        </is>
      </c>
    </row>
    <row r="168">
      <c r="A168" s="4" t="inlineStr">
        <is>
          <t>Additional Information Phone Number</t>
        </is>
      </c>
      <c r="B168" s="4" t="inlineStr">
        <is>
          <t>1-800-279-0279</t>
        </is>
      </c>
    </row>
    <row r="169">
      <c r="A169" s="4" t="inlineStr">
        <is>
          <t>Additional Information Website</t>
        </is>
      </c>
      <c r="B169" s="4" t="inlineStr">
        <is>
          <t>davisfunds.com/resources/regulatory-documents</t>
        </is>
      </c>
    </row>
    <row r="170">
      <c r="A170" s="4" t="inlineStr">
        <is>
          <t>Expenses [Text Block]</t>
        </is>
      </c>
      <c r="B170" s="4" t="inlineStr">
        <is>
          <t>What were the Fund expenses for the last year? (Based on a hypothetical $10,000 investment)
Fund (Class) Costs of $10,000 investment Costs paid as a percentage of a $10,000 investment
Davis Government Money Market Fund $ 0.68 %</t>
        </is>
      </c>
    </row>
    <row r="171">
      <c r="A171" s="4" t="inlineStr">
        <is>
          <t>Expenses Paid, Amount</t>
        </is>
      </c>
      <c r="B171" s="5" t="n">
        <v>70</v>
      </c>
    </row>
    <row r="172">
      <c r="A172" s="4" t="inlineStr">
        <is>
          <t>Expense Ratio, Percent</t>
        </is>
      </c>
      <c r="B172" s="6" t="n">
        <v>0.0068</v>
      </c>
    </row>
    <row r="173">
      <c r="A173" s="4" t="inlineStr">
        <is>
          <t>Net Assets</t>
        </is>
      </c>
      <c r="B173" s="5" t="n">
        <v>120000000</v>
      </c>
    </row>
    <row r="174">
      <c r="A174" s="4" t="inlineStr">
        <is>
          <t>Holdings Count | Holding</t>
        </is>
      </c>
      <c r="B174" s="7" t="n">
        <v>22</v>
      </c>
    </row>
    <row r="175">
      <c r="A175" s="4" t="inlineStr">
        <is>
          <t>Advisory Fees Paid, Amount</t>
        </is>
      </c>
      <c r="B175" s="5" t="n">
        <v>303000</v>
      </c>
    </row>
    <row r="176">
      <c r="A176" s="4" t="inlineStr">
        <is>
          <t>Additional Fund Statistics [Text Block]</t>
        </is>
      </c>
      <c r="B176" s="4" t="inlineStr">
        <is>
          <t>Key Fund Statistics
Fund net assets as of 12/31/24 (in millions) $
Total number of portfolio holdings as of 12/31/24 22
Total advisory fees paid for the period (in thousands) $
7 day yield 3.88 %</t>
        </is>
      </c>
    </row>
    <row r="177">
      <c r="A177" s="4" t="inlineStr">
        <is>
          <t>Holdings [Text Block]</t>
        </is>
      </c>
      <c r="B177" s="4" t="inlineStr">
        <is>
          <t>Portfolio Composition as of 12/31/24 Net Assets
Repurchase Agreements 59.07 %
Federal Farm Credit Bank 13.08 %
Federal Home Loan Bank 12.42 %
U.S. Government 4.17 %
Freddie Mac 3.11 %
Fannie Mae 2.92 %</t>
        </is>
      </c>
    </row>
    <row r="178">
      <c r="A178" s="4" t="inlineStr">
        <is>
          <t>C000009536 [Member]</t>
        </is>
      </c>
      <c r="B178" s="4" t="inlineStr">
        <is>
          <t xml:space="preserve"> </t>
        </is>
      </c>
    </row>
    <row r="179">
      <c r="A179" s="3" t="inlineStr">
        <is>
          <t>Shareholder Report [Line Items]</t>
        </is>
      </c>
      <c r="B179" s="4" t="inlineStr">
        <is>
          <t xml:space="preserve"> </t>
        </is>
      </c>
    </row>
    <row r="180">
      <c r="A180" s="4" t="inlineStr">
        <is>
          <t>Fund Name</t>
        </is>
      </c>
      <c r="B180" s="4" t="inlineStr">
        <is>
          <t>Davis Government Money Market Fund</t>
        </is>
      </c>
    </row>
    <row r="181">
      <c r="A181" s="4" t="inlineStr">
        <is>
          <t>Class Name</t>
        </is>
      </c>
      <c r="B181" s="4" t="inlineStr">
        <is>
          <t>Class C</t>
        </is>
      </c>
    </row>
    <row r="182">
      <c r="A182" s="4" t="inlineStr">
        <is>
          <t>Trading Symbol</t>
        </is>
      </c>
      <c r="B182" s="4" t="inlineStr">
        <is>
          <t>RPGXX</t>
        </is>
      </c>
    </row>
    <row r="183">
      <c r="A183" s="4" t="inlineStr">
        <is>
          <t>Annual or Semi-Annual Statement [Text Block]</t>
        </is>
      </c>
      <c r="B183" s="4" t="inlineStr">
        <is>
          <t>This Annual shareholder report contains important information about the Davis Government Money Market Fund (the “Fund”) for the period of January 1, 2024 to December 31, 2024 (the “period”).</t>
        </is>
      </c>
    </row>
    <row r="184">
      <c r="A184" s="4" t="inlineStr">
        <is>
          <t>Shareholder Report Annual or Semi-Annual</t>
        </is>
      </c>
      <c r="B184" s="4" t="inlineStr">
        <is>
          <t>Annual shareholder report</t>
        </is>
      </c>
    </row>
    <row r="185">
      <c r="A185" s="4" t="inlineStr">
        <is>
          <t>Additional Information [Text Block]</t>
        </is>
      </c>
      <c r="B185" s="4" t="inlineStr">
        <is>
          <t>You can find additional information about the Fund at davisfunds.com/resources/regulatory-documents</t>
        </is>
      </c>
    </row>
    <row r="186">
      <c r="A186" s="4" t="inlineStr">
        <is>
          <t>Additional Information Phone Number</t>
        </is>
      </c>
      <c r="B186" s="4" t="inlineStr">
        <is>
          <t>1-800-279-0279</t>
        </is>
      </c>
    </row>
    <row r="187">
      <c r="A187" s="4" t="inlineStr">
        <is>
          <t>Additional Information Website</t>
        </is>
      </c>
      <c r="B187" s="4" t="inlineStr">
        <is>
          <t>davisfunds.com/resources/regulatory-documents</t>
        </is>
      </c>
    </row>
    <row r="188">
      <c r="A188" s="4" t="inlineStr">
        <is>
          <t>Expenses [Text Block]</t>
        </is>
      </c>
      <c r="B188" s="4" t="inlineStr">
        <is>
          <t>What were the Fund expenses for the last year? (Based on a hypothetical $10,000 investment)
Fund (Class) Costs of $10,000 investment Costs paid as a percentage of a $10,000 investment
Davis Government Money Market Fund $ 0.68 %</t>
        </is>
      </c>
    </row>
    <row r="189">
      <c r="A189" s="4" t="inlineStr">
        <is>
          <t>Expenses Paid, Amount</t>
        </is>
      </c>
      <c r="B189" s="5" t="n">
        <v>70</v>
      </c>
    </row>
    <row r="190">
      <c r="A190" s="4" t="inlineStr">
        <is>
          <t>Expense Ratio, Percent</t>
        </is>
      </c>
      <c r="B190" s="6" t="n">
        <v>0.0068</v>
      </c>
    </row>
    <row r="191">
      <c r="A191" s="4" t="inlineStr">
        <is>
          <t>Net Assets</t>
        </is>
      </c>
      <c r="B191" s="5" t="n">
        <v>120000000</v>
      </c>
    </row>
    <row r="192">
      <c r="A192" s="4" t="inlineStr">
        <is>
          <t>Holdings Count | Holding</t>
        </is>
      </c>
      <c r="B192" s="7" t="n">
        <v>22</v>
      </c>
    </row>
    <row r="193">
      <c r="A193" s="4" t="inlineStr">
        <is>
          <t>Advisory Fees Paid, Amount</t>
        </is>
      </c>
      <c r="B193" s="5" t="n">
        <v>303000</v>
      </c>
    </row>
    <row r="194">
      <c r="A194" s="4" t="inlineStr">
        <is>
          <t>Additional Fund Statistics [Text Block]</t>
        </is>
      </c>
      <c r="B194" s="4" t="inlineStr">
        <is>
          <t>Key Fund Statistics
Fund net assets as of 12/31/24 (in millions) $
Total number of portfolio holdings as of 12/31/24 22
Total advisory fees paid for the period (in thousands) $
7 day yield 3.88 %</t>
        </is>
      </c>
    </row>
    <row r="195">
      <c r="A195" s="4" t="inlineStr">
        <is>
          <t>Holdings [Text Block]</t>
        </is>
      </c>
      <c r="B195" s="4" t="inlineStr">
        <is>
          <t>Portfolio Composition as of 12/31/24 Net Assets
Repurchase Agreements 59.07 %
Federal Farm Credit Bank 13.08 %
Federal Home Loan Bank 12.42 %
U.S. Government 4.17 %
Freddie Mac 3.11 %
Fannie Mae 2.92 %</t>
        </is>
      </c>
    </row>
    <row r="196">
      <c r="A196" s="4" t="inlineStr">
        <is>
          <t>C000009537 [Member]</t>
        </is>
      </c>
      <c r="B196" s="4" t="inlineStr">
        <is>
          <t xml:space="preserve"> </t>
        </is>
      </c>
    </row>
    <row r="197">
      <c r="A197" s="3" t="inlineStr">
        <is>
          <t>Shareholder Report [Line Items]</t>
        </is>
      </c>
      <c r="B197" s="4" t="inlineStr">
        <is>
          <t xml:space="preserve"> </t>
        </is>
      </c>
    </row>
    <row r="198">
      <c r="A198" s="4" t="inlineStr">
        <is>
          <t>Fund Name</t>
        </is>
      </c>
      <c r="B198" s="4" t="inlineStr">
        <is>
          <t>Davis Government Money Market Fund</t>
        </is>
      </c>
    </row>
    <row r="199">
      <c r="A199" s="4" t="inlineStr">
        <is>
          <t>Class Name</t>
        </is>
      </c>
      <c r="B199" s="4" t="inlineStr">
        <is>
          <t>Class Y</t>
        </is>
      </c>
    </row>
    <row r="200">
      <c r="A200" s="4" t="inlineStr">
        <is>
          <t>Trading Symbol</t>
        </is>
      </c>
      <c r="B200" s="4" t="inlineStr">
        <is>
          <t>RPGXX</t>
        </is>
      </c>
    </row>
    <row r="201">
      <c r="A201" s="4" t="inlineStr">
        <is>
          <t>Annual or Semi-Annual Statement [Text Block]</t>
        </is>
      </c>
      <c r="B201" s="4" t="inlineStr">
        <is>
          <t>This Annual shareholder report contains important information about the Davis Government Money Market Fund (the “Fund”) for the period of January 1, 2024 to December 31, 2024 (the “period”).</t>
        </is>
      </c>
    </row>
    <row r="202">
      <c r="A202" s="4" t="inlineStr">
        <is>
          <t>Shareholder Report Annual or Semi-Annual</t>
        </is>
      </c>
      <c r="B202" s="4" t="inlineStr">
        <is>
          <t>Annual shareholder report</t>
        </is>
      </c>
    </row>
    <row r="203">
      <c r="A203" s="4" t="inlineStr">
        <is>
          <t>Additional Information [Text Block]</t>
        </is>
      </c>
      <c r="B203" s="4" t="inlineStr">
        <is>
          <t>You can find additional information about the Fund at davisfunds.com/resources/regulatory-documents</t>
        </is>
      </c>
    </row>
    <row r="204">
      <c r="A204" s="4" t="inlineStr">
        <is>
          <t>Additional Information Phone Number</t>
        </is>
      </c>
      <c r="B204" s="4" t="inlineStr">
        <is>
          <t>1-800-279-0279</t>
        </is>
      </c>
    </row>
    <row r="205">
      <c r="A205" s="4" t="inlineStr">
        <is>
          <t>Additional Information Website</t>
        </is>
      </c>
      <c r="B205" s="4" t="inlineStr">
        <is>
          <t>davisfunds.com/resources/regulatory-documents</t>
        </is>
      </c>
    </row>
    <row r="206">
      <c r="A206" s="4" t="inlineStr">
        <is>
          <t>Expenses [Text Block]</t>
        </is>
      </c>
      <c r="B206" s="4" t="inlineStr">
        <is>
          <t>What were the Fund expenses for the last year? (Based on a hypothetical $10,000 investment)
Fund (Class) Costs of $10,000 investment Costs paid as a percentage of a $10,000 investment
Davis Government Money Market Fund $ 0.68 %</t>
        </is>
      </c>
    </row>
    <row r="207">
      <c r="A207" s="4" t="inlineStr">
        <is>
          <t>Expenses Paid, Amount</t>
        </is>
      </c>
      <c r="B207" s="5" t="n">
        <v>70</v>
      </c>
    </row>
    <row r="208">
      <c r="A208" s="4" t="inlineStr">
        <is>
          <t>Expense Ratio, Percent</t>
        </is>
      </c>
      <c r="B208" s="6" t="n">
        <v>0.0068</v>
      </c>
    </row>
    <row r="209">
      <c r="A209" s="4" t="inlineStr">
        <is>
          <t>Net Assets</t>
        </is>
      </c>
      <c r="B209" s="5" t="n">
        <v>120000000</v>
      </c>
    </row>
    <row r="210">
      <c r="A210" s="4" t="inlineStr">
        <is>
          <t>Holdings Count | Holding</t>
        </is>
      </c>
      <c r="B210" s="7" t="n">
        <v>22</v>
      </c>
    </row>
    <row r="211">
      <c r="A211" s="4" t="inlineStr">
        <is>
          <t>Advisory Fees Paid, Amount</t>
        </is>
      </c>
      <c r="B211" s="5" t="n">
        <v>303000</v>
      </c>
    </row>
    <row r="212">
      <c r="A212" s="4" t="inlineStr">
        <is>
          <t>Additional Fund Statistics [Text Block]</t>
        </is>
      </c>
      <c r="B212" s="4" t="inlineStr">
        <is>
          <t>Key Fund Statistics
Fund net assets as of 12/31/24 (in millions) $
Total number of portfolio holdings as of 12/31/24 22
Total advisory fees paid for the period (in thousands) $
7 day yield 3.88 %</t>
        </is>
      </c>
    </row>
    <row r="213">
      <c r="A213" s="4" t="inlineStr">
        <is>
          <t>Holdings [Text Block]</t>
        </is>
      </c>
      <c r="B213" s="4" t="inlineStr">
        <is>
          <t>Portfolio Composition as of 12/31/24 Net Assets
Repurchase Agreements 59.07 %
Federal Farm Credit Bank 13.08 %
Federal Home Loan Bank 12.42 %
U.S. Government 4.17 %
Freddie Mac 3.11 %
Fannie Mae 2.92 %</t>
        </is>
      </c>
    </row>
    <row r="214">
      <c r="A214" s="4" t="inlineStr">
        <is>
          <t>C000009539 [Member]</t>
        </is>
      </c>
      <c r="B214" s="4" t="inlineStr">
        <is>
          <t xml:space="preserve"> </t>
        </is>
      </c>
    </row>
    <row r="215">
      <c r="A215" s="3" t="inlineStr">
        <is>
          <t>Shareholder Report [Line Items]</t>
        </is>
      </c>
      <c r="B215" s="4" t="inlineStr">
        <is>
          <t xml:space="preserve"> </t>
        </is>
      </c>
    </row>
    <row r="216">
      <c r="A216" s="4" t="inlineStr">
        <is>
          <t>Fund Name</t>
        </is>
      </c>
      <c r="B216" s="4" t="inlineStr">
        <is>
          <t>Davis Financial Fund</t>
        </is>
      </c>
    </row>
    <row r="217">
      <c r="A217" s="4" t="inlineStr">
        <is>
          <t>Class Name</t>
        </is>
      </c>
      <c r="B217" s="4" t="inlineStr">
        <is>
          <t>Class A</t>
        </is>
      </c>
    </row>
    <row r="218">
      <c r="A218" s="4" t="inlineStr">
        <is>
          <t>Trading Symbol</t>
        </is>
      </c>
      <c r="B218" s="4" t="inlineStr">
        <is>
          <t>RPFGX</t>
        </is>
      </c>
    </row>
    <row r="219">
      <c r="A219" s="4" t="inlineStr">
        <is>
          <t>Annual or Semi-Annual Statement [Text Block]</t>
        </is>
      </c>
      <c r="B219" s="4" t="inlineStr">
        <is>
          <t>This Annual shareholder report contains important information about the Davis Financial Fund (the “Fund”) for the period of January 1, 2024 to December 31, 2024 (the “period”).</t>
        </is>
      </c>
    </row>
    <row r="220">
      <c r="A220" s="4" t="inlineStr">
        <is>
          <t>Shareholder Report Annual or Semi-Annual</t>
        </is>
      </c>
      <c r="B220" s="4" t="inlineStr">
        <is>
          <t>Annual shareholder report</t>
        </is>
      </c>
    </row>
    <row r="221">
      <c r="A221" s="4" t="inlineStr">
        <is>
          <t>Additional Information [Text Block]</t>
        </is>
      </c>
      <c r="B221" s="4" t="inlineStr">
        <is>
          <t>You can find additional information about the Fund at davisfunds.com/resources/regulatory-documents</t>
        </is>
      </c>
    </row>
    <row r="222">
      <c r="A222" s="4" t="inlineStr">
        <is>
          <t>Additional Information Phone Number</t>
        </is>
      </c>
      <c r="B222" s="4" t="inlineStr">
        <is>
          <t>1-800-279-0279</t>
        </is>
      </c>
    </row>
    <row r="223">
      <c r="A223" s="4" t="inlineStr">
        <is>
          <t>Additional Information Website</t>
        </is>
      </c>
      <c r="B223" s="4" t="inlineStr">
        <is>
          <t>davisfunds.com/resources/regulatory-documents</t>
        </is>
      </c>
    </row>
    <row r="224">
      <c r="A224" s="4" t="inlineStr">
        <is>
          <t>Expenses [Text Block]</t>
        </is>
      </c>
      <c r="B224" s="4" t="inlineStr">
        <is>
          <t>What were the Fund expenses for the last year? (Based on a hypothetical $10,000 investment)
Fund (Class) Costs of $10,000 investment Costs paid as a percentage of a $10,000 investment
Davis Financial Fund $ 0.94 %</t>
        </is>
      </c>
    </row>
    <row r="225">
      <c r="A225" s="4" t="inlineStr">
        <is>
          <t>Expenses Paid, Amount</t>
        </is>
      </c>
      <c r="B225" s="5" t="n">
        <v>108</v>
      </c>
    </row>
    <row r="226">
      <c r="A226" s="4" t="inlineStr">
        <is>
          <t>Expense Ratio, Percent</t>
        </is>
      </c>
      <c r="B226" s="6" t="n">
        <v>0.0094</v>
      </c>
    </row>
    <row r="227">
      <c r="A227" s="4" t="inlineStr">
        <is>
          <t>Factors Affecting Performance [Text Block]</t>
        </is>
      </c>
      <c r="B227" s="4" t="inlineStr">
        <is>
          <t>Management’s Discussion of Fund Performance Summary of Results The Fund underperformed the S&amp;P 500 Financials Index (the “Index”) for the period. The Fund’s Class A shares delivered a total return on net asset value of 29.55%, versus a 30.56% return for the Index. The Fund outperformed the 25.02% return of the S&amp;P 500 Index. The Fund invests, under normal conditions, at least 80% of its net assets in common stocks (including American Depositary Receipts) issued by companies principally engaged in the financial services sector. The Fund continues to invest a significant portion of its assets in foreign companies.
Market Overview
S&amp;P 500 Financials
Strongest performing industries - Consumer Finance (+55%) and Banks (+38%)
Weakest performing industries - Financial Services (+26%), Capital Markets (+27%), and Insurance (+27%)
Detractors from Performance
Financial Services - underperformed the Index industry (+9% vs +26%)
Rocket Companies (-22%) - largest individual detractor
Banks - underperformed the Index industry (+33% vs +38%)
DNB Bank (+2%)
Consumer Finance - underperformed the Index industry (+45% vs +55%)
Insurance - underperformed the Index industry (+23% vs +27%)
Contributors to Performance
Overweight in Consumer Finance (average weighting 15% vs 4%)
Capital One Financial (+38%) - largest individual contributor
American Express (+60%)
Significantly overweight in Banks - (average weighting 46% vs 25%)
Wells Fargo (+46%), JPMorgan Chase (+44%), DBS Group Holdings (+47%), Fifth Third Bancorp (+27%), and PNC Financial Services (+29%)
Capital Markets - outperformed the Index industry (+36% vs +27%) and underweight (average weighting 12% vs 22%)
Bank of New York Mellon (+52%)
Individual holdings
Berkshire Hathaway (+25%) and Chubb (+24%)</t>
        </is>
      </c>
    </row>
    <row r="228">
      <c r="A228" s="4" t="inlineStr">
        <is>
          <t>Performance Past Does Not Indicate Future [Text]</t>
        </is>
      </c>
      <c r="B228" s="4" t="inlineStr">
        <is>
          <t>The performance data quoted in this report represents past performance, assumes that all distributions were reinvested , and is not a guarantee of future results.</t>
        </is>
      </c>
    </row>
    <row r="229">
      <c r="A229" s="4" t="inlineStr">
        <is>
          <t>Line Graph [Table Text Block]</t>
        </is>
      </c>
      <c r="B229" s="4" t="inlineStr">
        <is>
          <t>Fund Performance The following graph compares the initial and subsequent account values of a $10,000 investment in the Fund, the S&amp;P 500 Index, and the S&amp;P 500 Financials Index , GROWTH OF $10,000
*
Reflects 4.75% front-end sales charge.</t>
        </is>
      </c>
    </row>
    <row r="230">
      <c r="A230" s="4" t="inlineStr">
        <is>
          <t>Average Annual Return [Table Text Block]</t>
        </is>
      </c>
      <c r="B230" s="4" t="inlineStr">
        <is>
          <t>AVERAGE ANNUAL TOTAL RETURN FOR PERIODS ENDED 12/31/24 1 Year 5 Years 10 Years
Davis Financial Fund (Class A) — Without sales charge 29.55 % 11.01 % 10.12 %
Davis Financial Fund (Class A) — With sales charge* 23.40 % 9.95 % 9.59 %
S&amp;P 500 Index 25.02 % 14.51 % 13.09 %
S&amp;P 500 Financials Index 30.56 % 11.69 % 11.42 %
*
Reflects 4.75% front-end sales charge.</t>
        </is>
      </c>
    </row>
    <row r="231">
      <c r="A231" s="4" t="inlineStr">
        <is>
          <t>No Deduction of Taxes [Text Block]</t>
        </is>
      </c>
      <c r="B231" s="4" t="inlineStr">
        <is>
          <t>Returns shown do not reflect the deduction of taxes that a shareholder would pay on fund distributions or the redemption of fund shares.</t>
        </is>
      </c>
    </row>
    <row r="232">
      <c r="A232" s="4" t="inlineStr">
        <is>
          <t>Updated Performance Information Location [Text Block]</t>
        </is>
      </c>
      <c r="B232" s="4" t="inlineStr">
        <is>
          <t>For most recent month-end performance information, please call Investor Services at 1-800-279-0279 or visit the Fund’s website at www.davisfunds.com .</t>
        </is>
      </c>
    </row>
    <row r="233">
      <c r="A233" s="4" t="inlineStr">
        <is>
          <t>Net Assets</t>
        </is>
      </c>
      <c r="B233" s="5" t="n">
        <v>1000000000</v>
      </c>
    </row>
    <row r="234">
      <c r="A234" s="4" t="inlineStr">
        <is>
          <t>Holdings Count | Holding</t>
        </is>
      </c>
      <c r="B234" s="7" t="n">
        <v>27</v>
      </c>
    </row>
    <row r="235">
      <c r="A235" s="4" t="inlineStr">
        <is>
          <t>Advisory Fees Paid, Amount</t>
        </is>
      </c>
      <c r="B235" s="5" t="n">
        <v>5000000</v>
      </c>
    </row>
    <row r="236">
      <c r="A236" s="4" t="inlineStr">
        <is>
          <t>Investment Company Portfolio Turnover</t>
        </is>
      </c>
      <c r="B236" s="8" t="n">
        <v>0.02</v>
      </c>
    </row>
    <row r="237">
      <c r="A237" s="4" t="inlineStr">
        <is>
          <t>Additional Fund Statistics [Text Block]</t>
        </is>
      </c>
      <c r="B237" s="4" t="inlineStr">
        <is>
          <t>Key Fund Statistics
Fund net assets as of 12/31/24 (in billions) $
Total number of portfolio holdings as of 12/31/24 27
Portfolio turnover rate for the period 2 %
Total advisory fees paid for the period (in millions) $</t>
        </is>
      </c>
    </row>
    <row r="238">
      <c r="A238" s="4" t="inlineStr">
        <is>
          <t>Holdings [Text Block]</t>
        </is>
      </c>
      <c r="B238" s="4" t="inlineStr">
        <is>
          <t>Top Industries as of 12/31/24 Net Assets
Banks 45.73 %
Insurance 16.14 %
Consumer Finance 15.34 %
Capital Markets 11.76 %
Financial Services 6.81 %</t>
        </is>
      </c>
    </row>
    <row r="239">
      <c r="A239" s="4" t="inlineStr">
        <is>
          <t>C000009541 [Member]</t>
        </is>
      </c>
      <c r="B239" s="4" t="inlineStr">
        <is>
          <t xml:space="preserve"> </t>
        </is>
      </c>
    </row>
    <row r="240">
      <c r="A240" s="3" t="inlineStr">
        <is>
          <t>Shareholder Report [Line Items]</t>
        </is>
      </c>
      <c r="B240" s="4" t="inlineStr">
        <is>
          <t xml:space="preserve"> </t>
        </is>
      </c>
    </row>
    <row r="241">
      <c r="A241" s="4" t="inlineStr">
        <is>
          <t>Fund Name</t>
        </is>
      </c>
      <c r="B241" s="4" t="inlineStr">
        <is>
          <t>Davis Financial Fund</t>
        </is>
      </c>
    </row>
    <row r="242">
      <c r="A242" s="4" t="inlineStr">
        <is>
          <t>Class Name</t>
        </is>
      </c>
      <c r="B242" s="4" t="inlineStr">
        <is>
          <t>Class C</t>
        </is>
      </c>
    </row>
    <row r="243">
      <c r="A243" s="4" t="inlineStr">
        <is>
          <t>Trading Symbol</t>
        </is>
      </c>
      <c r="B243" s="4" t="inlineStr">
        <is>
          <t>DFFCX</t>
        </is>
      </c>
    </row>
    <row r="244">
      <c r="A244" s="4" t="inlineStr">
        <is>
          <t>Annual or Semi-Annual Statement [Text Block]</t>
        </is>
      </c>
      <c r="B244" s="4" t="inlineStr">
        <is>
          <t>This Annual shareholder report contains important information about the Davis Financial Fund (the “Fund”) for the period of January 1, 2024 to December 31, 2024 (the “period”).</t>
        </is>
      </c>
    </row>
    <row r="245">
      <c r="A245" s="4" t="inlineStr">
        <is>
          <t>Shareholder Report Annual or Semi-Annual</t>
        </is>
      </c>
      <c r="B245" s="4" t="inlineStr">
        <is>
          <t>Annual shareholder report</t>
        </is>
      </c>
    </row>
    <row r="246">
      <c r="A246" s="4" t="inlineStr">
        <is>
          <t>Additional Information [Text Block]</t>
        </is>
      </c>
      <c r="B246" s="4" t="inlineStr">
        <is>
          <t>You can find additional information about the Fund at davisfunds.com/resources/regulatory-documents</t>
        </is>
      </c>
    </row>
    <row r="247">
      <c r="A247" s="4" t="inlineStr">
        <is>
          <t>Additional Information Phone Number</t>
        </is>
      </c>
      <c r="B247" s="4" t="inlineStr">
        <is>
          <t>1-800-279-0279</t>
        </is>
      </c>
    </row>
    <row r="248">
      <c r="A248" s="4" t="inlineStr">
        <is>
          <t>Additional Information Website</t>
        </is>
      </c>
      <c r="B248" s="4" t="inlineStr">
        <is>
          <t>davisfunds.com/resources/regulatory-documents</t>
        </is>
      </c>
    </row>
    <row r="249">
      <c r="A249" s="4" t="inlineStr">
        <is>
          <t>Expenses [Text Block]</t>
        </is>
      </c>
      <c r="B249" s="4" t="inlineStr">
        <is>
          <t>What were the Fund expenses for the last year? (Based on a hypothetical $10,000 investment)
Fund (Class) Costs of $10,000 investment Costs paid as a percentage of a $10,000 investment
Davis Financial Fund $ 1.74 %</t>
        </is>
      </c>
    </row>
    <row r="250">
      <c r="A250" s="4" t="inlineStr">
        <is>
          <t>Expenses Paid, Amount</t>
        </is>
      </c>
      <c r="B250" s="5" t="n">
        <v>199</v>
      </c>
    </row>
    <row r="251">
      <c r="A251" s="4" t="inlineStr">
        <is>
          <t>Expense Ratio, Percent</t>
        </is>
      </c>
      <c r="B251" s="6" t="n">
        <v>0.0174</v>
      </c>
    </row>
    <row r="252">
      <c r="A252" s="4" t="inlineStr">
        <is>
          <t>Factors Affecting Performance [Text Block]</t>
        </is>
      </c>
      <c r="B252" s="4" t="inlineStr">
        <is>
          <t>Management’s Discussion of Fund Performance Summary of Results The Fund underperformed the S&amp;P 500 Financials Index (the “Index”) for the period. The Fund’s Class C shares delivered a total return on net asset value of 28.52%, versus a 30.56% return for the Index. The Fund outperformed the 25.02% return of the S&amp;P 500 Index. The Fund invests, under normal conditions, at least 80% of its net assets in common stocks (including American Depositary Receipts) issued by companies principally engaged in the financial services sector. The Fund continues to invest a significant portion of its assets in foreign companies.
Market Overview
S&amp;P 500 Financials
Strongest performing industries - Consumer Finance (+55%) and Banks (+38%)
Weakest performing industries - Financial Services (+26%), Capital Markets (+27%), and Insurance (+27%)
Detractors from Performance
Financial Services - underperformed the Index industry (+9% vs +26%)
Rocket Companies (-22%) - largest individual detractor
Banks - underperformed the Index industry (+33% vs +38%)
DNB Bank (+2%)
Consumer Finance - underperformed the Index industry (+45% vs +55%)
Insurance - underperformed the Index industry (+23% vs +27%)
Contributors to Performance
Overweight in Consumer Finance (average weighting 15% vs 4%)
Capital One Financial (+38%) - largest individual contributor
American Express (+60%)
Significantly overweight in Banks - (average weighting 46% vs 25%)
Wells Fargo (+46%), JPMorgan Chase (+44%), DBS Group Holdings (+47%), Fifth Third Bancorp (+27%), and PNC Financial Services (+29%)
Capital Markets - outperformed the Index industry (+36% vs +27%) and underweight (average weighting 12% vs 22%)
Bank of New York Mellon (+52%)
Individual holdings
Berkshire Hathaway (+25%) and Chubb (+24%)</t>
        </is>
      </c>
    </row>
    <row r="253">
      <c r="A253" s="4" t="inlineStr">
        <is>
          <t>Performance Past Does Not Indicate Future [Text]</t>
        </is>
      </c>
      <c r="B253" s="4" t="inlineStr">
        <is>
          <t>The performance data quoted in this report represents past performance, assumes that all distributions were reinvested , and is not a guarantee of future results.</t>
        </is>
      </c>
    </row>
    <row r="254">
      <c r="A254" s="4" t="inlineStr">
        <is>
          <t>Line Graph [Table Text Block]</t>
        </is>
      </c>
      <c r="B254" s="4" t="inlineStr">
        <is>
          <t>Fund Performance The following graph compares the initial and subsequent account values of a $10,000 investment in the Fund, the S&amp;P 500 Index, and the S&amp;P 500 Financials Index , GROWTH OF $10,000</t>
        </is>
      </c>
    </row>
    <row r="255">
      <c r="A255" s="4" t="inlineStr">
        <is>
          <t>Average Annual Return [Table Text Block]</t>
        </is>
      </c>
      <c r="B255" s="4" t="inlineStr">
        <is>
          <t>AVERAGE ANNUAL TOTAL RETURN FOR PERIODS ENDED 12/31/24 1 Year 5 Years 10 Years
Davis Financial Fund (Class C) — Without CDSC* 28.52 % 10.14 % 9.42 %
Davis Financial Fund (Class C) — With CDSC*,** 27.52 % 10.14 % 9.42 %
S&amp;P 500 Index 25.02 % 14.51 % 13.09 %
S&amp;P 500 Financials Index 30.56 % 11.69 % 11.42 %
*
Because Class C shares automatically convert to Class A shares after 8 years, the “10-Year” returns for Class C reflect Class A performance for the period after conversion.
**
Includes any applicable contingent deferred sales charge (“CDSC”).</t>
        </is>
      </c>
    </row>
    <row r="256">
      <c r="A256" s="4" t="inlineStr">
        <is>
          <t>No Deduction of Taxes [Text Block]</t>
        </is>
      </c>
      <c r="B256" s="4" t="inlineStr">
        <is>
          <t>Returns shown do not reflect the deduction of taxes that a shareholder would pay on fund distributions or the redemption of fund shares.</t>
        </is>
      </c>
    </row>
    <row r="257">
      <c r="A257" s="4" t="inlineStr">
        <is>
          <t>Updated Performance Information Location [Text Block]</t>
        </is>
      </c>
      <c r="B257" s="4" t="inlineStr">
        <is>
          <t>For most recent month-end performance information, please call Investor Services at 1-800-279-0279 or visit the Fund’s website at www.davisfunds.com .</t>
        </is>
      </c>
    </row>
    <row r="258">
      <c r="A258" s="4" t="inlineStr">
        <is>
          <t>Net Assets</t>
        </is>
      </c>
      <c r="B258" s="5" t="n">
        <v>1000000000</v>
      </c>
    </row>
    <row r="259">
      <c r="A259" s="4" t="inlineStr">
        <is>
          <t>Holdings Count | Holding</t>
        </is>
      </c>
      <c r="B259" s="7" t="n">
        <v>27</v>
      </c>
    </row>
    <row r="260">
      <c r="A260" s="4" t="inlineStr">
        <is>
          <t>Advisory Fees Paid, Amount</t>
        </is>
      </c>
      <c r="B260" s="5" t="n">
        <v>5000000</v>
      </c>
    </row>
    <row r="261">
      <c r="A261" s="4" t="inlineStr">
        <is>
          <t>Investment Company Portfolio Turnover</t>
        </is>
      </c>
      <c r="B261" s="8" t="n">
        <v>0.02</v>
      </c>
    </row>
    <row r="262">
      <c r="A262" s="4" t="inlineStr">
        <is>
          <t>Additional Fund Statistics [Text Block]</t>
        </is>
      </c>
      <c r="B262" s="4" t="inlineStr">
        <is>
          <t>Key Fund Statistics
Fund net assets as of 12/31/24 (in billions) $
Total number of portfolio holdings as of 12/31/24 27
Portfolio turnover rate for the period 2 %
Total advisory fees paid for the period (in millions) $</t>
        </is>
      </c>
    </row>
    <row r="263">
      <c r="A263" s="4" t="inlineStr">
        <is>
          <t>Holdings [Text Block]</t>
        </is>
      </c>
      <c r="B263" s="4" t="inlineStr">
        <is>
          <t>Top Industries as of 12/31/24 Net Assets
Banks 45.73 %
Insurance 16.14 %
Consumer Finance 15.34 %
Capital Markets 11.76 %
Financial Services 6.81 %</t>
        </is>
      </c>
    </row>
    <row r="264">
      <c r="A264" s="4" t="inlineStr">
        <is>
          <t>C000009542 [Member]</t>
        </is>
      </c>
      <c r="B264" s="4" t="inlineStr">
        <is>
          <t xml:space="preserve"> </t>
        </is>
      </c>
    </row>
    <row r="265">
      <c r="A265" s="3" t="inlineStr">
        <is>
          <t>Shareholder Report [Line Items]</t>
        </is>
      </c>
      <c r="B265" s="4" t="inlineStr">
        <is>
          <t xml:space="preserve"> </t>
        </is>
      </c>
    </row>
    <row r="266">
      <c r="A266" s="4" t="inlineStr">
        <is>
          <t>Fund Name</t>
        </is>
      </c>
      <c r="B266" s="4" t="inlineStr">
        <is>
          <t>Davis Financial Fund</t>
        </is>
      </c>
    </row>
    <row r="267">
      <c r="A267" s="4" t="inlineStr">
        <is>
          <t>Class Name</t>
        </is>
      </c>
      <c r="B267" s="4" t="inlineStr">
        <is>
          <t>Class Y</t>
        </is>
      </c>
    </row>
    <row r="268">
      <c r="A268" s="4" t="inlineStr">
        <is>
          <t>Trading Symbol</t>
        </is>
      </c>
      <c r="B268" s="4" t="inlineStr">
        <is>
          <t>DVFYX</t>
        </is>
      </c>
    </row>
    <row r="269">
      <c r="A269" s="4" t="inlineStr">
        <is>
          <t>Annual or Semi-Annual Statement [Text Block]</t>
        </is>
      </c>
      <c r="B269" s="4" t="inlineStr">
        <is>
          <t>This Annual shareholder report contains important information about the Davis Financial Fund (the “Fund”) for the period of January 1, 2024 to December 31, 2024 (the “period”).</t>
        </is>
      </c>
    </row>
    <row r="270">
      <c r="A270" s="4" t="inlineStr">
        <is>
          <t>Shareholder Report Annual or Semi-Annual</t>
        </is>
      </c>
      <c r="B270" s="4" t="inlineStr">
        <is>
          <t>Annual shareholder report</t>
        </is>
      </c>
    </row>
    <row r="271">
      <c r="A271" s="4" t="inlineStr">
        <is>
          <t>Additional Information [Text Block]</t>
        </is>
      </c>
      <c r="B271" s="4" t="inlineStr">
        <is>
          <t>You can find additional information about the Fund at davisfunds.com/resources/regulatory-documents</t>
        </is>
      </c>
    </row>
    <row r="272">
      <c r="A272" s="4" t="inlineStr">
        <is>
          <t>Additional Information Phone Number</t>
        </is>
      </c>
      <c r="B272" s="4" t="inlineStr">
        <is>
          <t>1-800-279-0279</t>
        </is>
      </c>
    </row>
    <row r="273">
      <c r="A273" s="4" t="inlineStr">
        <is>
          <t>Additional Information Website</t>
        </is>
      </c>
      <c r="B273" s="4" t="inlineStr">
        <is>
          <t>davisfunds.com/resources/regulatory-documents</t>
        </is>
      </c>
    </row>
    <row r="274">
      <c r="A274" s="4" t="inlineStr">
        <is>
          <t>Expenses [Text Block]</t>
        </is>
      </c>
      <c r="B274" s="4" t="inlineStr">
        <is>
          <t>What were the Fund expenses for the last year? (Based on a hypothetical $10,000 investment)
Fund (Class) Costs of $10,000 investment Costs paid as a percentage of a $10,000 investment
Davis Financial Fund $ 0.71 %</t>
        </is>
      </c>
    </row>
    <row r="275">
      <c r="A275" s="4" t="inlineStr">
        <is>
          <t>Expenses Paid, Amount</t>
        </is>
      </c>
      <c r="B275" s="5" t="n">
        <v>82</v>
      </c>
    </row>
    <row r="276">
      <c r="A276" s="4" t="inlineStr">
        <is>
          <t>Expense Ratio, Percent</t>
        </is>
      </c>
      <c r="B276" s="6" t="n">
        <v>0.0071</v>
      </c>
    </row>
    <row r="277">
      <c r="A277" s="4" t="inlineStr">
        <is>
          <t>Factors Affecting Performance [Text Block]</t>
        </is>
      </c>
      <c r="B277" s="4" t="inlineStr">
        <is>
          <t>Management’s Discussion of Fund Performance Summary of Results The Fund underperformed the S&amp;P 500 Financials Index (the “Index”) for the period. The Fund’s Class Y shares delivered a total return of 29.83%, versus a 30.56% return for the Index. The Fund outperformed the 25.02% return of the S&amp;P 500 Index. The Fund invests, under normal conditions, at least 80% of its net assets in common stocks (including American Depositary Receipts) issued by companies principally engaged in the financial services sector. The Fund continues to invest a significant portion of its assets in foreign companies.
Market Overview
S&amp;P 500 Financials
Strongest performing industries - Consumer Finance (+55%) and Banks (+38%)
Weakest performing industries - Financial Services (+26%), Capital Markets (+27%), and Insurance (+27%)
Detractors from Performance
Financial Services - underperformed the Index industry (+9% vs +26%)
Rocket Companies (-22%) - largest individual detractor
Banks - underperformed the Index industry (+33% vs +38%)
DNB Bank (+2%)
Consumer Finance - underperformed the Index industry (+45% vs +55%)
Insurance - underperformed the Index industry (+23% vs +27%)
Contributors to Performance
Overweight in Consumer Finance (average weighting 15% vs 4%)
Capital One Financial (+38%) - largest individual contributor
American Express (+60%)
Significantly overweight in Banks - (average weighting 46% vs 25%)
Wells Fargo (+46%), JPMorgan Chase (+44%), DBS Group Holdings (+47%), Fifth Third Bancorp (+27%), and PNC Financial Services (+29%)
Capital Markets - outperformed the Index industry (+36% vs +27%) and underweight (average weighting 12% vs 22%)
Bank of New York Mellon (+52%)
Individual holdings
Berkshire Hathaway (+25%) and Chubb (+24%)</t>
        </is>
      </c>
    </row>
    <row r="278">
      <c r="A278" s="4" t="inlineStr">
        <is>
          <t>Performance Past Does Not Indicate Future [Text]</t>
        </is>
      </c>
      <c r="B278" s="4" t="inlineStr">
        <is>
          <t>The performance data quoted in this report represents past performance, assumes that all distributions were reinvested , and is not a guarantee of future results.</t>
        </is>
      </c>
    </row>
    <row r="279">
      <c r="A279" s="4" t="inlineStr">
        <is>
          <t>Line Graph [Table Text Block]</t>
        </is>
      </c>
      <c r="B279" s="4" t="inlineStr">
        <is>
          <t>Fund Performance The following graph compares the initial and subsequent account values of a $5,000,000 investment in the Fund, the S&amp;P 500 Index, and the S&amp;P 500 Financials Index , GROWTH OF $5,000,000</t>
        </is>
      </c>
    </row>
    <row r="280">
      <c r="A280" s="4" t="inlineStr">
        <is>
          <t>Average Annual Return [Table Text Block]</t>
        </is>
      </c>
      <c r="B280" s="4" t="inlineStr">
        <is>
          <t>AVERAGE ANNUAL TOTAL RETURN FOR PERIODS ENDED 12/31/24 1 Year 5 Years 10 Years
Davis Financial Fund (Class Y) 29.83 % 11.26 % 10.36 %
S&amp;P 500 Index 25.02 % 14.51 % 13.09 %
S&amp;P 500 Financials Index 30.56 % 11.69 % 11.42 %</t>
        </is>
      </c>
    </row>
    <row r="281">
      <c r="A281" s="4" t="inlineStr">
        <is>
          <t>No Deduction of Taxes [Text Block]</t>
        </is>
      </c>
      <c r="B281" s="4" t="inlineStr">
        <is>
          <t>Returns shown do not reflect the deduction of taxes that a shareholder would pay on fund distributions or the redemption of fund shares.</t>
        </is>
      </c>
    </row>
    <row r="282">
      <c r="A282" s="4" t="inlineStr">
        <is>
          <t>Updated Performance Information Location [Text Block]</t>
        </is>
      </c>
      <c r="B282" s="4" t="inlineStr">
        <is>
          <t>For most recent month-end performance information, please call Investor Services at 1-800-279-0279 or visit the Fund’s website at www.davisfunds.com .</t>
        </is>
      </c>
    </row>
    <row r="283">
      <c r="A283" s="4" t="inlineStr">
        <is>
          <t>Net Assets</t>
        </is>
      </c>
      <c r="B283" s="5" t="n">
        <v>1000000000</v>
      </c>
    </row>
    <row r="284">
      <c r="A284" s="4" t="inlineStr">
        <is>
          <t>Holdings Count | Holding</t>
        </is>
      </c>
      <c r="B284" s="7" t="n">
        <v>27</v>
      </c>
    </row>
    <row r="285">
      <c r="A285" s="4" t="inlineStr">
        <is>
          <t>Advisory Fees Paid, Amount</t>
        </is>
      </c>
      <c r="B285" s="5" t="n">
        <v>5000000</v>
      </c>
    </row>
    <row r="286">
      <c r="A286" s="4" t="inlineStr">
        <is>
          <t>Investment Company Portfolio Turnover</t>
        </is>
      </c>
      <c r="B286" s="8" t="n">
        <v>0.02</v>
      </c>
    </row>
    <row r="287">
      <c r="A287" s="4" t="inlineStr">
        <is>
          <t>Additional Fund Statistics [Text Block]</t>
        </is>
      </c>
      <c r="B287" s="4" t="inlineStr">
        <is>
          <t>Key Fund Statistics
Fund net assets as of 12/31/24 (in billions) $
Total number of portfolio holdings as of 12/31/24 27
Portfolio turnover rate for the period 2 %
Total advisory fees paid for the period (in millions) $</t>
        </is>
      </c>
    </row>
    <row r="288">
      <c r="A288" s="4" t="inlineStr">
        <is>
          <t>Holdings [Text Block]</t>
        </is>
      </c>
      <c r="B288" s="4" t="inlineStr">
        <is>
          <t>Top Industries as of 12/31/24 Net Assets
Banks 45.73 %
Insurance 16.14 %
Consumer Finance 15.34 %
Capital Markets 11.76 %
Financial Services 6.81 %</t>
        </is>
      </c>
    </row>
    <row r="289">
      <c r="A289" s="4" t="inlineStr">
        <is>
          <t>C000009543 [Member]</t>
        </is>
      </c>
      <c r="B289" s="4" t="inlineStr">
        <is>
          <t xml:space="preserve"> </t>
        </is>
      </c>
    </row>
    <row r="290">
      <c r="A290" s="3" t="inlineStr">
        <is>
          <t>Shareholder Report [Line Items]</t>
        </is>
      </c>
      <c r="B290" s="4" t="inlineStr">
        <is>
          <t xml:space="preserve"> </t>
        </is>
      </c>
    </row>
    <row r="291">
      <c r="A291" s="4" t="inlineStr">
        <is>
          <t>Fund Name</t>
        </is>
      </c>
      <c r="B291" s="4" t="inlineStr">
        <is>
          <t>Davis Balanced Fund</t>
        </is>
      </c>
    </row>
    <row r="292">
      <c r="A292" s="4" t="inlineStr">
        <is>
          <t>Class Name</t>
        </is>
      </c>
      <c r="B292" s="4" t="inlineStr">
        <is>
          <t>Class A</t>
        </is>
      </c>
    </row>
    <row r="293">
      <c r="A293" s="4" t="inlineStr">
        <is>
          <t>Trading Symbol</t>
        </is>
      </c>
      <c r="B293" s="4" t="inlineStr">
        <is>
          <t>RPFCX</t>
        </is>
      </c>
    </row>
    <row r="294">
      <c r="A294" s="4" t="inlineStr">
        <is>
          <t>Annual or Semi-Annual Statement [Text Block]</t>
        </is>
      </c>
      <c r="B294" s="4" t="inlineStr">
        <is>
          <t>This Annual shareholder report contains important information about the Davis Balanced Fund (the “Fund”) for the period of January 1, 2024 to December 31, 2024 (the “period”).</t>
        </is>
      </c>
    </row>
    <row r="295">
      <c r="A295" s="4" t="inlineStr">
        <is>
          <t>Shareholder Report Annual or Semi-Annual</t>
        </is>
      </c>
      <c r="B295" s="4" t="inlineStr">
        <is>
          <t>Annual shareholder report</t>
        </is>
      </c>
    </row>
    <row r="296">
      <c r="A296" s="4" t="inlineStr">
        <is>
          <t>Additional Information [Text Block]</t>
        </is>
      </c>
      <c r="B296" s="4" t="inlineStr">
        <is>
          <t>You can find additional information about the Fund at davisfunds.com/resources/regulatory-documents</t>
        </is>
      </c>
    </row>
    <row r="297">
      <c r="A297" s="4" t="inlineStr">
        <is>
          <t>Material Fund Change Notice [Text Block]</t>
        </is>
      </c>
      <c r="B297" s="4" t="inlineStr">
        <is>
          <t xml:space="preserve">This report describes changes to the Fund that occurred during the reporting period. </t>
        </is>
      </c>
    </row>
    <row r="298">
      <c r="A298" s="4" t="inlineStr">
        <is>
          <t>Additional Information Phone Number</t>
        </is>
      </c>
      <c r="B298" s="4" t="inlineStr">
        <is>
          <t>1-800-279-0279</t>
        </is>
      </c>
    </row>
    <row r="299">
      <c r="A299" s="4" t="inlineStr">
        <is>
          <t>Additional Information Website</t>
        </is>
      </c>
      <c r="B299" s="4" t="inlineStr">
        <is>
          <t>davisfunds.com/resources/regulatory-documents</t>
        </is>
      </c>
    </row>
    <row r="300">
      <c r="A300" s="4" t="inlineStr">
        <is>
          <t>Expenses [Text Block]</t>
        </is>
      </c>
      <c r="B300" s="4" t="inlineStr">
        <is>
          <t>What were the Fund expenses for the last year? (Based on a hypothetical $10,000 investment)
Fund (Class) Costs of $10,000 investment Costs paid as a percentage of a $10,000 investment
Davis Balanced Fund $ 0.98 %</t>
        </is>
      </c>
    </row>
    <row r="301">
      <c r="A301" s="4" t="inlineStr">
        <is>
          <t>Expenses Paid, Amount</t>
        </is>
      </c>
      <c r="B301" s="5" t="n">
        <v>106</v>
      </c>
    </row>
    <row r="302">
      <c r="A302" s="4" t="inlineStr">
        <is>
          <t>Expense Ratio, Percent</t>
        </is>
      </c>
      <c r="B302" s="6" t="n">
        <v>0.0098</v>
      </c>
    </row>
    <row r="303">
      <c r="A303" s="4" t="inlineStr">
        <is>
          <t>Factors Affecting Performance [Text Block]</t>
        </is>
      </c>
      <c r="B303" s="4" t="inlineStr">
        <is>
          <t>Management’s Discussion of Fund Performance Summary of Results The Fund underperformed the Standard &amp; Poor’s 500 Index (“S&amp;P 500” or the “Index”) for the period. The Fund’s Class A shares delivered a total return on net asset value of 15.86%, versus a 25.02% return for the S&amp;P 500. The Fund invests its assets in a balanced portfolio of stocks and bonds. The Fund may invest in large, medium or small companies without regard to market capitalization and may invest in issuers in foreign countries. The Fund ended the period with 77% of net assets invested in stocks, 16% in bonds, and 7% in repurchase agreements and cash.
Market Overview
S&amp;P 500
Strongest performing sectors - Communication Services (+40%), Information Technology (+37%), and
Weakest performing sectors - Materials (flat), Health Care (+3%), and Real Estate (+5%)
Detractors from Performance
Information Technology (Equities only) - significantly underperformed the Index sector (-10% vs +37%) and underweight (average weighting 14% vs 31%)
Intel (-60%) - largest individual detractor
Overweight in Health Care (Equities only) - (average weighting 20% vs 12%)
Humana (-32%), CVS Health (-17%), and Cigna Group (-6%)
Humana and CVS Health - new purchases during the period
Underweight in Communication Services (Equities only) - (average weighting 5% vs 9%)
Individual equity holdings
AIA Group (-14%) and AGCO (-20%)
In a stronger market, the Fund’s performance was hindered from its position in bonds and repurchase agreements (cash)
Contributors to Performance
Financials (Equities only) - outperformed the Index sector (+33% vs +31%) and significantly overweight
Capital One Financial (+38%) - largest individual contributor
Berkshire Hathaway (+27%), Wells Fargo (+46%), Bank of New York Mellon (+52%), DBS Group Holdings (+47%), and JPMorgan Chase (+44%)
Communication Services (Equities only) - outperformed the Index sector (+50% vs +40%)
Meta Platforms (+66%) and Alphabet (+36%)
No equity exposure in Materials, Consumer Staples, or Real Estate
Individual equity holdings
Amazon.com (+44%) and Viatris (+20%)</t>
        </is>
      </c>
    </row>
    <row r="304">
      <c r="A304" s="4" t="inlineStr">
        <is>
          <t>Performance Past Does Not Indicate Future [Text]</t>
        </is>
      </c>
      <c r="B304" s="4" t="inlineStr">
        <is>
          <t>The performance data quoted in this report represents past performance, assumes that all distributions were reinvested , and is not a guarantee of future results.</t>
        </is>
      </c>
    </row>
    <row r="305">
      <c r="A305" s="4" t="inlineStr">
        <is>
          <t>Line Graph [Table Text Block]</t>
        </is>
      </c>
      <c r="B305" s="4" t="inlineStr">
        <is>
          <t>Fund Performance The following graph compares the initial and subsequent account values of a $10,000 investment in the Fund, the S&amp;P 500 Index, and the Bloomberg U.S. Aggregate Bond Index , GROWTH OF $10,000
*
Reflects 4.75% front-end sales charge.</t>
        </is>
      </c>
    </row>
    <row r="306">
      <c r="A306" s="4" t="inlineStr">
        <is>
          <t>Average Annual Return [Table Text Block]</t>
        </is>
      </c>
      <c r="B306" s="4" t="inlineStr">
        <is>
          <t>AVERAGE ANNUAL TOTAL RETURN FOR PERIODS ENDED 12/31/24 1 Year 5 Years 10 Years
Davis Balanced Fund (Class A) — Without sales charge 15.86 % 9.61 % 7.16 %
Davis Balanced Fund (Class A) — With sales charge* 10.36 % 8.56 % 6.64 %
S&amp;P 500 Index 25.02 % 14.51 % 13.09 %
Bloomberg U.S. Aggregate Bond Index 1.25 % (0.33 ) % 1.35 %
*
Reflects 4.75% front-end sales charge.</t>
        </is>
      </c>
    </row>
    <row r="307">
      <c r="A307" s="4" t="inlineStr">
        <is>
          <t>No Deduction of Taxes [Text Block]</t>
        </is>
      </c>
      <c r="B307" s="4" t="inlineStr">
        <is>
          <t>Returns shown do not reflect the deduction of taxes that a shareholder would pay on fund distributions or the redemption of fund shares.</t>
        </is>
      </c>
    </row>
    <row r="308">
      <c r="A308" s="4" t="inlineStr">
        <is>
          <t>Material Change Date</t>
        </is>
      </c>
      <c r="B308" s="4" t="inlineStr">
        <is>
          <t>Jun. 30,  2024</t>
        </is>
      </c>
    </row>
    <row r="309">
      <c r="A309" s="4" t="inlineStr">
        <is>
          <t>Updated Performance Information Location [Text Block]</t>
        </is>
      </c>
      <c r="B309" s="4" t="inlineStr">
        <is>
          <t>For most recent month-end performance information, please call Investor Services at 1-800-279-0279 or visit the Fund’s website at www.davisfunds.com .</t>
        </is>
      </c>
    </row>
    <row r="310">
      <c r="A310" s="4" t="inlineStr">
        <is>
          <t>Net Assets</t>
        </is>
      </c>
      <c r="B310" s="5" t="n">
        <v>251700000</v>
      </c>
    </row>
    <row r="311">
      <c r="A311" s="4" t="inlineStr">
        <is>
          <t>Holdings Count | Holding</t>
        </is>
      </c>
      <c r="B311" s="7" t="n">
        <v>57</v>
      </c>
    </row>
    <row r="312">
      <c r="A312" s="4" t="inlineStr">
        <is>
          <t>Advisory Fees Paid, Amount</t>
        </is>
      </c>
      <c r="B312" s="5" t="n">
        <v>1400000</v>
      </c>
    </row>
    <row r="313">
      <c r="A313" s="4" t="inlineStr">
        <is>
          <t>Investment Company Portfolio Turnover</t>
        </is>
      </c>
      <c r="B313" s="8" t="n">
        <v>0.2</v>
      </c>
    </row>
    <row r="314">
      <c r="A314" s="4" t="inlineStr">
        <is>
          <t>Additional Fund Statistics [Text Block]</t>
        </is>
      </c>
      <c r="B314" s="4" t="inlineStr">
        <is>
          <t>Key Fund Statistics
Fund net assets as of 12/31/24 (in millions) $
Total number of portfolio holdings as of 12/31/24 57
Portfolio turnover rate for the period 20 %
Total advisory fees paid for the period (in millions) $</t>
        </is>
      </c>
    </row>
    <row r="315">
      <c r="A315" s="4" t="inlineStr">
        <is>
          <t>Holdings [Text Block]</t>
        </is>
      </c>
      <c r="B315" s="4" t="inlineStr">
        <is>
          <t>Asset Allocation as of 12/31/24 Net Assets
Common Stock 76.63 %
Mortgages 11.90 %
Short-Term Investments 6.97 %
Corporate Bonds 2.95 %
Municipal Bonds 0.44 %</t>
        </is>
      </c>
    </row>
    <row r="316">
      <c r="A316" s="4" t="inlineStr">
        <is>
          <t>Material Fund Change [Text Block]</t>
        </is>
      </c>
      <c r="B316" s="4" t="inlineStr">
        <is>
          <t>How has the Fund changed? In light of the Securities and Exchange Commission’s amendments to its rule related to fund names, the Fund renamed from Davis Appreciation &amp; Income Fund to Davis Balanced Fund effective June 30, 2024. This is a summary of certain changes to the Fund during the period. For more complete information, you may review the Fund’s prospectus, which is available at davisfunds.com/resources/regulatory-documents</t>
        </is>
      </c>
    </row>
    <row r="317">
      <c r="A317" s="4" t="inlineStr">
        <is>
          <t>Material Fund Change Name [Text Block]</t>
        </is>
      </c>
      <c r="B317" s="4" t="inlineStr">
        <is>
          <t>In light of the Securities and Exchange Commission’s amendments to its rule related to fund names, the Fund renamed from Davis Appreciation &amp; Income Fund to Davis Balanced Fund effective June 30, 2024.</t>
        </is>
      </c>
    </row>
    <row r="318">
      <c r="A318" s="4" t="inlineStr">
        <is>
          <t>Summary of Change Legend [Text Block]</t>
        </is>
      </c>
      <c r="B318" s="4" t="inlineStr">
        <is>
          <t>This is a summary of certain changes to the Fund during the period. For more complete information, you may review the Fund’s prospectus, which is available at davisfunds.com/resources/regulatory-documents</t>
        </is>
      </c>
    </row>
    <row r="319">
      <c r="A319" s="4" t="inlineStr">
        <is>
          <t>Updated Prospectus Phone Number</t>
        </is>
      </c>
      <c r="B319" s="4" t="inlineStr">
        <is>
          <t>1-800-279-0279</t>
        </is>
      </c>
    </row>
    <row r="320">
      <c r="A320" s="4" t="inlineStr">
        <is>
          <t>Updated Prospectus Email Address</t>
        </is>
      </c>
      <c r="B320" s="4" t="inlineStr">
        <is>
          <t>dvsinvestor.services@dsaco.com</t>
        </is>
      </c>
    </row>
    <row r="321">
      <c r="A321" s="4" t="inlineStr">
        <is>
          <t>Updated Prospectus Web Address</t>
        </is>
      </c>
      <c r="B321" s="4" t="inlineStr">
        <is>
          <t>davisfunds.com/resources/regulatory-documents</t>
        </is>
      </c>
    </row>
    <row r="322">
      <c r="A322" s="4" t="inlineStr">
        <is>
          <t>C000009545 [Member]</t>
        </is>
      </c>
      <c r="B322" s="4" t="inlineStr">
        <is>
          <t xml:space="preserve"> </t>
        </is>
      </c>
    </row>
    <row r="323">
      <c r="A323" s="3" t="inlineStr">
        <is>
          <t>Shareholder Report [Line Items]</t>
        </is>
      </c>
      <c r="B323" s="4" t="inlineStr">
        <is>
          <t xml:space="preserve"> </t>
        </is>
      </c>
    </row>
    <row r="324">
      <c r="A324" s="4" t="inlineStr">
        <is>
          <t>Fund Name</t>
        </is>
      </c>
      <c r="B324" s="4" t="inlineStr">
        <is>
          <t>Davis Balanced Fund</t>
        </is>
      </c>
    </row>
    <row r="325">
      <c r="A325" s="4" t="inlineStr">
        <is>
          <t>Class Name</t>
        </is>
      </c>
      <c r="B325" s="4" t="inlineStr">
        <is>
          <t>Class C</t>
        </is>
      </c>
    </row>
    <row r="326">
      <c r="A326" s="4" t="inlineStr">
        <is>
          <t>Trading Symbol</t>
        </is>
      </c>
      <c r="B326" s="4" t="inlineStr">
        <is>
          <t>DCSCX</t>
        </is>
      </c>
    </row>
    <row r="327">
      <c r="A327" s="4" t="inlineStr">
        <is>
          <t>Annual or Semi-Annual Statement [Text Block]</t>
        </is>
      </c>
      <c r="B327" s="4" t="inlineStr">
        <is>
          <t>This Annual shareholder report contains important information about the Davis Balanced Fund (the “Fund”) for the period of January 1, 2024 to December 31, 2024 (the “period”).</t>
        </is>
      </c>
    </row>
    <row r="328">
      <c r="A328" s="4" t="inlineStr">
        <is>
          <t>Shareholder Report Annual or Semi-Annual</t>
        </is>
      </c>
      <c r="B328" s="4" t="inlineStr">
        <is>
          <t>Annual shareholder report</t>
        </is>
      </c>
    </row>
    <row r="329">
      <c r="A329" s="4" t="inlineStr">
        <is>
          <t>Additional Information [Text Block]</t>
        </is>
      </c>
      <c r="B329" s="4" t="inlineStr">
        <is>
          <t>You can find additional information about the Fund at davisfunds.com/resources/regulatory-documents</t>
        </is>
      </c>
    </row>
    <row r="330">
      <c r="A330" s="4" t="inlineStr">
        <is>
          <t>Material Fund Change Notice [Text Block]</t>
        </is>
      </c>
      <c r="B330" s="4" t="inlineStr">
        <is>
          <t xml:space="preserve">This report describes changes to the Fund that occurred during the reporting period. </t>
        </is>
      </c>
    </row>
    <row r="331">
      <c r="A331" s="4" t="inlineStr">
        <is>
          <t>Additional Information Phone Number</t>
        </is>
      </c>
      <c r="B331" s="4" t="inlineStr">
        <is>
          <t>1-800-279-0279</t>
        </is>
      </c>
    </row>
    <row r="332">
      <c r="A332" s="4" t="inlineStr">
        <is>
          <t>Additional Information Website</t>
        </is>
      </c>
      <c r="B332" s="4" t="inlineStr">
        <is>
          <t>davisfunds.com/resources/regulatory-documents</t>
        </is>
      </c>
    </row>
    <row r="333">
      <c r="A333" s="4" t="inlineStr">
        <is>
          <t>Expenses [Text Block]</t>
        </is>
      </c>
      <c r="B333" s="4" t="inlineStr">
        <is>
          <t>What were the Fund expenses for the last year? (Based on a hypothetical $10,000 investment)
Fund (Class) Costs of $10,000 investment Costs paid as a percentage of a $10,000 investment
Davis Balanced Fund $ 1.75 %</t>
        </is>
      </c>
    </row>
    <row r="334">
      <c r="A334" s="4" t="inlineStr">
        <is>
          <t>Expenses Paid, Amount</t>
        </is>
      </c>
      <c r="B334" s="5" t="n">
        <v>188</v>
      </c>
    </row>
    <row r="335">
      <c r="A335" s="4" t="inlineStr">
        <is>
          <t>Expense Ratio, Percent</t>
        </is>
      </c>
      <c r="B335" s="6" t="n">
        <v>0.0175</v>
      </c>
    </row>
    <row r="336">
      <c r="A336" s="4" t="inlineStr">
        <is>
          <t>Factors Affecting Performance [Text Block]</t>
        </is>
      </c>
      <c r="B336" s="4" t="inlineStr">
        <is>
          <t>Management’s Discussion of Fund Performance Summary of Results The Fund underperformed the Standard &amp; Poor’s 500 Index (“S&amp;P 500” or the “Index”) for the period. The Fund’s Class C shares delivered a total return on net asset value of 15.00%, versus a 25.02% return for the S&amp;P 500. The Fund invests its assets in a balanced portfolio of stocks and bonds. The Fund may invest in large, medium or small companies without regard to market capitalization and may invest in issuers in foreign countries. The Fund ended the period with 77% of net assets invested in stocks, 16% in bonds, and 7% in repurchase agreements and cash.
Market Overview
S&amp;P 500
Strongest performing sectors - Communication Services (+40%), Information Technology (+37%), and
Weakest performing sectors - Materials (flat), Health Care (+3%), and Real Estate (+5%)
Detractors from Performance
Information Technology (Equities only) - significantly underperformed the Index sector (-10% vs +37%) and underweight (average weighting 14% vs 31%)
Intel (-60%) - largest individual detractor
Overweight in Health Care (Equities only) - (average weighting 20% vs 12%)
Humana (-32%), CVS Health (-17%), and Cigna Group (-6%)
Humana and CVS Health - new purchases during the period
Underweight in Communication Services (Equities only) - (average weighting 5% vs 9%)
Individual equity holdings
AIA Group (-14%) and AGCO (-20%)
In a stronger market, the Fund’s performance was hindered from its position in bonds and repurchase agreements (cash)
Contributors to Performance
Financials (Equities only) - outperformed the Index sector (+33% vs +31%) and significantly overweight
Capital One Financial (+38%) - largest individual contributor
Berkshire Hathaway (+27%), Wells Fargo (+46%), Bank of New York Mellon (+52%), DBS Group Holdings (+47%), and JPMorgan Chase (+44%)
Communication Services (Equities only) - outperformed the Index sector (+50% vs +40%)
Meta Platforms (+66%) and Alphabet (+36%)
No equity exposure in Materials, Consumer Staples, or Real Estate
Individual equity holdings
Amazon.com (+44%) and Viatris (+20%)</t>
        </is>
      </c>
    </row>
    <row r="337">
      <c r="A337" s="4" t="inlineStr">
        <is>
          <t>Performance Past Does Not Indicate Future [Text]</t>
        </is>
      </c>
      <c r="B337" s="4" t="inlineStr">
        <is>
          <t>The performance data quoted in this report represents past performance, assumes that all distributions were reinvested , and is not a guarantee of future results.</t>
        </is>
      </c>
    </row>
    <row r="338">
      <c r="A338" s="4" t="inlineStr">
        <is>
          <t>Line Graph [Table Text Block]</t>
        </is>
      </c>
      <c r="B338" s="4" t="inlineStr">
        <is>
          <t>Fund Performance The following graph compares the initial and subsequent account values of a $10,000 investment in the Fund, the S&amp;P 500 Index, and the Bloomberg U.S. Aggregate Bond Index , GROWTH OF $10,000</t>
        </is>
      </c>
    </row>
    <row r="339">
      <c r="A339" s="4" t="inlineStr">
        <is>
          <t>Average Annual Return [Table Text Block]</t>
        </is>
      </c>
      <c r="B339" s="4" t="inlineStr">
        <is>
          <t>AVERAGE ANNUAL TOTAL RETURN FOR PERIODS ENDED 12/31/24 1 Year 5 Years 10 Years
Davis Balanced Fund (Class C) — Without CDSC* 15.00 % 8.78 % 6.49 %
Davis Balanced Fund (Class C) — With CDSC*,** 14.00 % 8.78 % 6.49 %
S&amp;P 500 Index 25.02 % 14.51 % 13.09 %
Bloomberg U.S. Aggregate Bond Index 1.25 % (0.33 ) % 1.35 %
*
Because Class C shares automatically convert to Class A shares after 8 years, the “10-Year” returns for Class C reflect Class A performance for the period after conversion.
**
Includes any applicable contingent deferred sales charge (“CDSC”).</t>
        </is>
      </c>
    </row>
    <row r="340">
      <c r="A340" s="4" t="inlineStr">
        <is>
          <t>No Deduction of Taxes [Text Block]</t>
        </is>
      </c>
      <c r="B340" s="4" t="inlineStr">
        <is>
          <t>Returns shown do not reflect the deduction of taxes that a shareholder would pay on fund distributions or the redemption of fund shares.</t>
        </is>
      </c>
    </row>
    <row r="341">
      <c r="A341" s="4" t="inlineStr">
        <is>
          <t>Material Change Date</t>
        </is>
      </c>
      <c r="B341" s="4" t="inlineStr">
        <is>
          <t>Jun. 30,  2024</t>
        </is>
      </c>
    </row>
    <row r="342">
      <c r="A342" s="4" t="inlineStr">
        <is>
          <t>Updated Performance Information Location [Text Block]</t>
        </is>
      </c>
      <c r="B342" s="4" t="inlineStr">
        <is>
          <t>For most recent month-end performance information, please call Investor Services at 1-800-279-0279 or visit the Fund’s website at www.davisfunds.com .</t>
        </is>
      </c>
    </row>
    <row r="343">
      <c r="A343" s="4" t="inlineStr">
        <is>
          <t>Net Assets</t>
        </is>
      </c>
      <c r="B343" s="5" t="n">
        <v>251700000</v>
      </c>
    </row>
    <row r="344">
      <c r="A344" s="4" t="inlineStr">
        <is>
          <t>Holdings Count | Holding</t>
        </is>
      </c>
      <c r="B344" s="7" t="n">
        <v>57</v>
      </c>
    </row>
    <row r="345">
      <c r="A345" s="4" t="inlineStr">
        <is>
          <t>Advisory Fees Paid, Amount</t>
        </is>
      </c>
      <c r="B345" s="5" t="n">
        <v>1400000</v>
      </c>
    </row>
    <row r="346">
      <c r="A346" s="4" t="inlineStr">
        <is>
          <t>Investment Company Portfolio Turnover</t>
        </is>
      </c>
      <c r="B346" s="8" t="n">
        <v>0.2</v>
      </c>
    </row>
    <row r="347">
      <c r="A347" s="4" t="inlineStr">
        <is>
          <t>Additional Fund Statistics [Text Block]</t>
        </is>
      </c>
      <c r="B347" s="4" t="inlineStr">
        <is>
          <t>Key Fund Statistics
Fund net assets as of 12/31/24 (in millions) $
Total number of portfolio holdings as of 12/31/24 57
Portfolio turnover rate for the period 20 %
Total advisory fees paid for the period (in millions) $</t>
        </is>
      </c>
    </row>
    <row r="348">
      <c r="A348" s="4" t="inlineStr">
        <is>
          <t>Holdings [Text Block]</t>
        </is>
      </c>
      <c r="B348" s="4" t="inlineStr">
        <is>
          <t>Asset Allocation as of 12/31/24 Net Assets
Common Stock 76.63 %
Mortgages 11.90 %
Short-Term Investments 6.97 %
Corporate Bonds 2.95 %
Municipal Bonds 0.44 %</t>
        </is>
      </c>
    </row>
    <row r="349">
      <c r="A349" s="4" t="inlineStr">
        <is>
          <t>Material Fund Change [Text Block]</t>
        </is>
      </c>
      <c r="B349" s="4" t="inlineStr">
        <is>
          <t>How has the Fund changed? In light of the Securities and Exchange Commission’s amendments to its rule related to fund names, the Fund renamed from Davis Appreciation &amp; Income Fund to Davis Balanced Fund effective June 30, 2024. This is a summary of certain changes to the Fund during the period. For more complete information, you may review the Fund’s prospectus, which is available at davisfunds.com/resources/regulatory-documents</t>
        </is>
      </c>
    </row>
    <row r="350">
      <c r="A350" s="4" t="inlineStr">
        <is>
          <t>Material Fund Change Name [Text Block]</t>
        </is>
      </c>
      <c r="B350" s="4" t="inlineStr">
        <is>
          <t>In light of the Securities and Exchange Commission’s amendments to its rule related to fund names, the Fund renamed from Davis Appreciation &amp; Income Fund to Davis Balanced Fund effective June 30, 2024.</t>
        </is>
      </c>
    </row>
    <row r="351">
      <c r="A351" s="4" t="inlineStr">
        <is>
          <t>Summary of Change Legend [Text Block]</t>
        </is>
      </c>
      <c r="B351" s="4" t="inlineStr">
        <is>
          <t>This is a summary of certain changes to the Fund during the period. For more complete information, you may review the Fund’s prospectus, which is available at davisfunds.com/resources/regulatory-documents</t>
        </is>
      </c>
    </row>
    <row r="352">
      <c r="A352" s="4" t="inlineStr">
        <is>
          <t>Updated Prospectus Phone Number</t>
        </is>
      </c>
      <c r="B352" s="4" t="inlineStr">
        <is>
          <t>1-800-279-0279</t>
        </is>
      </c>
    </row>
    <row r="353">
      <c r="A353" s="4" t="inlineStr">
        <is>
          <t>Updated Prospectus Email Address</t>
        </is>
      </c>
      <c r="B353" s="4" t="inlineStr">
        <is>
          <t>dvsinvestor.services@dsaco.com</t>
        </is>
      </c>
    </row>
    <row r="354">
      <c r="A354" s="4" t="inlineStr">
        <is>
          <t>Updated Prospectus Web Address</t>
        </is>
      </c>
      <c r="B354" s="4" t="inlineStr">
        <is>
          <t>davisfunds.com/resources/regulatory-documents</t>
        </is>
      </c>
    </row>
    <row r="355">
      <c r="A355" s="4" t="inlineStr">
        <is>
          <t>C000009546 [Member]</t>
        </is>
      </c>
      <c r="B355" s="4" t="inlineStr">
        <is>
          <t xml:space="preserve"> </t>
        </is>
      </c>
    </row>
    <row r="356">
      <c r="A356" s="3" t="inlineStr">
        <is>
          <t>Shareholder Report [Line Items]</t>
        </is>
      </c>
      <c r="B356" s="4" t="inlineStr">
        <is>
          <t xml:space="preserve"> </t>
        </is>
      </c>
    </row>
    <row r="357">
      <c r="A357" s="4" t="inlineStr">
        <is>
          <t>Fund Name</t>
        </is>
      </c>
      <c r="B357" s="4" t="inlineStr">
        <is>
          <t>Davis Balanced Fund</t>
        </is>
      </c>
    </row>
    <row r="358">
      <c r="A358" s="4" t="inlineStr">
        <is>
          <t>Class Name</t>
        </is>
      </c>
      <c r="B358" s="4" t="inlineStr">
        <is>
          <t>Class Y</t>
        </is>
      </c>
    </row>
    <row r="359">
      <c r="A359" s="4" t="inlineStr">
        <is>
          <t>Trading Symbol</t>
        </is>
      </c>
      <c r="B359" s="4" t="inlineStr">
        <is>
          <t>DCSYX</t>
        </is>
      </c>
    </row>
    <row r="360">
      <c r="A360" s="4" t="inlineStr">
        <is>
          <t>Annual or Semi-Annual Statement [Text Block]</t>
        </is>
      </c>
      <c r="B360" s="4" t="inlineStr">
        <is>
          <t>This Annual shareholder report contains important information about the Davis Balanced Fund (the “Fund”) for the period of January 1, 2024 to December 31, 2024 (the “period”).</t>
        </is>
      </c>
    </row>
    <row r="361">
      <c r="A361" s="4" t="inlineStr">
        <is>
          <t>Shareholder Report Annual or Semi-Annual</t>
        </is>
      </c>
      <c r="B361" s="4" t="inlineStr">
        <is>
          <t>Annual shareholder report</t>
        </is>
      </c>
    </row>
    <row r="362">
      <c r="A362" s="4" t="inlineStr">
        <is>
          <t>Additional Information [Text Block]</t>
        </is>
      </c>
      <c r="B362" s="4" t="inlineStr">
        <is>
          <t>You can find additional information about the Fund at davisfunds.com/resources/regulatory-documents</t>
        </is>
      </c>
    </row>
    <row r="363">
      <c r="A363" s="4" t="inlineStr">
        <is>
          <t>Material Fund Change Notice [Text Block]</t>
        </is>
      </c>
      <c r="B363" s="4" t="inlineStr">
        <is>
          <t xml:space="preserve">This report describes changes to the Fund that occurred during the reporting period. </t>
        </is>
      </c>
    </row>
    <row r="364">
      <c r="A364" s="4" t="inlineStr">
        <is>
          <t>Additional Information Phone Number</t>
        </is>
      </c>
      <c r="B364" s="4" t="inlineStr">
        <is>
          <t>1-800-279-0279</t>
        </is>
      </c>
    </row>
    <row r="365">
      <c r="A365" s="4" t="inlineStr">
        <is>
          <t>Additional Information Website</t>
        </is>
      </c>
      <c r="B365" s="4" t="inlineStr">
        <is>
          <t>davisfunds.com/resources/regulatory-documents</t>
        </is>
      </c>
    </row>
    <row r="366">
      <c r="A366" s="4" t="inlineStr">
        <is>
          <t>Expenses [Text Block]</t>
        </is>
      </c>
      <c r="B366" s="4" t="inlineStr">
        <is>
          <t>What were the Fund expenses for the last year? (Based on a hypothetical $10,000 investment)
Fund (Class) Costs of $10,000 investment Costs paid as a percentage of a $10,000 investment
Davis Balanced Fund $ 0.67 %</t>
        </is>
      </c>
    </row>
    <row r="367">
      <c r="A367" s="4" t="inlineStr">
        <is>
          <t>Expenses Paid, Amount</t>
        </is>
      </c>
      <c r="B367" s="5" t="n">
        <v>72</v>
      </c>
    </row>
    <row r="368">
      <c r="A368" s="4" t="inlineStr">
        <is>
          <t>Expense Ratio, Percent</t>
        </is>
      </c>
      <c r="B368" s="6" t="n">
        <v>0.0067</v>
      </c>
    </row>
    <row r="369">
      <c r="A369" s="4" t="inlineStr">
        <is>
          <t>Factors Affecting Performance [Text Block]</t>
        </is>
      </c>
      <c r="B369" s="4" t="inlineStr">
        <is>
          <t>Management’s Discussion of Fund Performance Summary of Results The Fund underperformed the Standard &amp; Poor’s 500 Index (“S&amp;P 500” or the “Index”) for the period. The Fund’s Class Y shares delivered a total return of 16.23%, versus a 25.02% return for the S&amp;P 500. The Fund invests its assets in a balanced portfolio of stocks and bonds. The Fund may invest in large, medium or small companies without regard to market capitalization and may invest in issuers in foreign countries. The Fund ended the period with 77% of net assets invested in stocks, 16% in bonds, and 7% in repurchase agreements and cash.
Market Overview
S&amp;P 500
Strongest performing sectors - Communication Services (+40%), Information Technology (+37%), and
Weakest performing sectors - Materials (flat), Health Care (+3%), and Real Estate (+5%)
Detractors from Performance
Information Technology (Equities only) - significantly underperformed the Index sector (-10% vs +37%) and underweight (average weighting 14% vs 31%)
Intel (-60%) - largest individual detractor
Overweight in Health Care (Equities only) - (average weighting 20% vs 12%)
Humana (-32%), CVS Health (-17%), and Cigna Group (-6%)
Humana and CVS Health - new purchases during the period
Underweight in Communication Services (Equities only) - (average weighting 5% vs 9%)
Individual equity holdings
AIA Group (-14%) and AGCO (-20%)
In a stronger market, the Fund’s performance was hindered from its position in bonds and repurchase agreements (cash)
Contributors to Performance
Financials (Equities only) - outperformed the Index sector (+33% vs +31%) and significantly overweight
Capital One Financial (+38%) - largest individual contributor
Berkshire Hathaway (+27%), Wells Fargo (+46%), Bank of New York Mellon (+52%), DBS Group Holdings (+47%), and JPMorgan Chase (+44%)
Communication Services (Equities only) - outperformed the Index sector (+50% vs +40%)
Meta Platforms (+66%) and Alphabet (+36%)
No equity exposure in Materials, Consumer Staples, or Real Estate
Individual equity holdings
Amazon.com (+44%) and Viatris (+20%)</t>
        </is>
      </c>
    </row>
    <row r="370">
      <c r="A370" s="4" t="inlineStr">
        <is>
          <t>Performance Past Does Not Indicate Future [Text]</t>
        </is>
      </c>
      <c r="B370" s="4" t="inlineStr">
        <is>
          <t>The performance data quoted in this report represents past performance, assumes that all distributions were reinvested , and is not a guarantee of future results.</t>
        </is>
      </c>
    </row>
    <row r="371">
      <c r="A371" s="4" t="inlineStr">
        <is>
          <t>Line Graph [Table Text Block]</t>
        </is>
      </c>
      <c r="B371" s="4" t="inlineStr">
        <is>
          <t>Fund Performance The following graph compares the initial and subsequent account values of a $5,000,000 investment in the Fund, the S&amp;P 500 Index, and the Bloomberg U.S. Aggregate Bond Index , GROWTH OF $5,000,000</t>
        </is>
      </c>
    </row>
    <row r="372">
      <c r="A372" s="4" t="inlineStr">
        <is>
          <t>Average Annual Return [Table Text Block]</t>
        </is>
      </c>
      <c r="B372" s="4" t="inlineStr">
        <is>
          <t>AVERAGE ANNUAL TOTAL RETURN FOR PERIODS ENDED 12/31/24 1 Year 5 Years 10 Years
Davis Balanced Fund (Class Y) 16.23 % 9.96 % 7.48 %
S&amp;P 500 Index 25.02 % 14.51 % 13.09 %
Bloomberg U.S. Aggregate Bond Index 1.25 % (0.33 ) % 1.35 %</t>
        </is>
      </c>
    </row>
    <row r="373">
      <c r="A373" s="4" t="inlineStr">
        <is>
          <t>No Deduction of Taxes [Text Block]</t>
        </is>
      </c>
      <c r="B373" s="4" t="inlineStr">
        <is>
          <t>Returns shown do not reflect the deduction of taxes that a shareholder would pay on fund distributions or the redemption of fund shares.</t>
        </is>
      </c>
    </row>
    <row r="374">
      <c r="A374" s="4" t="inlineStr">
        <is>
          <t>Material Change Date</t>
        </is>
      </c>
      <c r="B374" s="4" t="inlineStr">
        <is>
          <t>Jun. 30,  2024</t>
        </is>
      </c>
    </row>
    <row r="375">
      <c r="A375" s="4" t="inlineStr">
        <is>
          <t>Updated Performance Information Location [Text Block]</t>
        </is>
      </c>
      <c r="B375" s="4" t="inlineStr">
        <is>
          <t>For most recent month-end performance information, please call Investor Services at 1-800-279-0279 or visit the Fund’s website at www.davisfunds.com .</t>
        </is>
      </c>
    </row>
    <row r="376">
      <c r="A376" s="4" t="inlineStr">
        <is>
          <t>Net Assets</t>
        </is>
      </c>
      <c r="B376" s="5" t="n">
        <v>251700000</v>
      </c>
    </row>
    <row r="377">
      <c r="A377" s="4" t="inlineStr">
        <is>
          <t>Holdings Count | Holding</t>
        </is>
      </c>
      <c r="B377" s="7" t="n">
        <v>57</v>
      </c>
    </row>
    <row r="378">
      <c r="A378" s="4" t="inlineStr">
        <is>
          <t>Advisory Fees Paid, Amount</t>
        </is>
      </c>
      <c r="B378" s="5" t="n">
        <v>1400000</v>
      </c>
    </row>
    <row r="379">
      <c r="A379" s="4" t="inlineStr">
        <is>
          <t>Investment Company Portfolio Turnover</t>
        </is>
      </c>
      <c r="B379" s="8" t="n">
        <v>0.2</v>
      </c>
    </row>
    <row r="380">
      <c r="A380" s="4" t="inlineStr">
        <is>
          <t>Additional Fund Statistics [Text Block]</t>
        </is>
      </c>
      <c r="B380" s="4" t="inlineStr">
        <is>
          <t>Key Fund Statistics
Fund net assets as of 12/31/24 (in millions) $
Total number of portfolio holdings as of 12/31/24 57
Portfolio turnover rate for the period 20 %
Total advisory fees paid for the period (in millions) $</t>
        </is>
      </c>
    </row>
    <row r="381">
      <c r="A381" s="4" t="inlineStr">
        <is>
          <t>Holdings [Text Block]</t>
        </is>
      </c>
      <c r="B381" s="4" t="inlineStr">
        <is>
          <t>Asset Allocation as of 12/31/24 Net Assets
Common Stock 76.63 %
Mortgages 11.90 %
Short-Term Investments 6.97 %
Corporate Bonds 2.95 %
Municipal Bonds 0.44 %</t>
        </is>
      </c>
    </row>
    <row r="382">
      <c r="A382" s="4" t="inlineStr">
        <is>
          <t>Material Fund Change [Text Block]</t>
        </is>
      </c>
      <c r="B382" s="4" t="inlineStr">
        <is>
          <t>How has the Fund changed? In light of the Securities and Exchange Commission’s amendments to its rule related to fund names, the Fund renamed from Davis Appreciation &amp; Income Fund to Davis Balanced Fund effective June 30, 2024. This is a summary of certain changes to the Fund during the period. For more complete information, you may review the Fund’s prospectus, which is available at davisfunds.com/resources/regulatory-documents</t>
        </is>
      </c>
    </row>
    <row r="383">
      <c r="A383" s="4" t="inlineStr">
        <is>
          <t>Material Fund Change Name [Text Block]</t>
        </is>
      </c>
      <c r="B383" s="4" t="inlineStr">
        <is>
          <t>In light of the Securities and Exchange Commission’s amendments to its rule related to fund names, the Fund renamed from Davis Appreciation &amp; Income Fund to Davis Balanced Fund effective June 30, 2024.</t>
        </is>
      </c>
    </row>
    <row r="384">
      <c r="A384" s="4" t="inlineStr">
        <is>
          <t>Summary of Change Legend [Text Block]</t>
        </is>
      </c>
      <c r="B384" s="4" t="inlineStr">
        <is>
          <t>This is a summary of certain changes to the Fund during the period. For more complete information, you may review the Fund’s prospectus, which is available at davisfunds.com/resources/regulatory-documents</t>
        </is>
      </c>
    </row>
    <row r="385">
      <c r="A385" s="4" t="inlineStr">
        <is>
          <t>Updated Prospectus Phone Number</t>
        </is>
      </c>
      <c r="B385" s="4" t="inlineStr">
        <is>
          <t>1-800-279-0279</t>
        </is>
      </c>
    </row>
    <row r="386">
      <c r="A386" s="4" t="inlineStr">
        <is>
          <t>Updated Prospectus Email Address</t>
        </is>
      </c>
      <c r="B386" s="4" t="inlineStr">
        <is>
          <t>dvsinvestor.services@dsaco.com</t>
        </is>
      </c>
    </row>
    <row r="387">
      <c r="A387" s="4" t="inlineStr">
        <is>
          <t>Updated Prospectus Web Address</t>
        </is>
      </c>
      <c r="B387" s="4" t="inlineStr">
        <is>
          <t>davisfunds.com/resources/regulatory-documents</t>
        </is>
      </c>
    </row>
    <row r="388">
      <c r="A388" s="4" t="inlineStr">
        <is>
          <t>C000009547 [Member]</t>
        </is>
      </c>
      <c r="B388" s="4" t="inlineStr">
        <is>
          <t xml:space="preserve"> </t>
        </is>
      </c>
    </row>
    <row r="389">
      <c r="A389" s="3" t="inlineStr">
        <is>
          <t>Shareholder Report [Line Items]</t>
        </is>
      </c>
      <c r="B389" s="4" t="inlineStr">
        <is>
          <t xml:space="preserve"> </t>
        </is>
      </c>
    </row>
    <row r="390">
      <c r="A390" s="4" t="inlineStr">
        <is>
          <t>Fund Name</t>
        </is>
      </c>
      <c r="B390" s="4" t="inlineStr">
        <is>
          <t>Davis Real Estate Fund</t>
        </is>
      </c>
    </row>
    <row r="391">
      <c r="A391" s="4" t="inlineStr">
        <is>
          <t>Class Name</t>
        </is>
      </c>
      <c r="B391" s="4" t="inlineStr">
        <is>
          <t>Class A</t>
        </is>
      </c>
    </row>
    <row r="392">
      <c r="A392" s="4" t="inlineStr">
        <is>
          <t>Trading Symbol</t>
        </is>
      </c>
      <c r="B392" s="4" t="inlineStr">
        <is>
          <t>RPFRX</t>
        </is>
      </c>
    </row>
    <row r="393">
      <c r="A393" s="4" t="inlineStr">
        <is>
          <t>Annual or Semi-Annual Statement [Text Block]</t>
        </is>
      </c>
      <c r="B393" s="4" t="inlineStr">
        <is>
          <t>This Annual shareholder report contains important information about the Davis Real Estate Fund (the “Fund”) for the period of January 1, 2024 to December 31, 2024 (the “period”).</t>
        </is>
      </c>
    </row>
    <row r="394">
      <c r="A394" s="4" t="inlineStr">
        <is>
          <t>Shareholder Report Annual or Semi-Annual</t>
        </is>
      </c>
      <c r="B394" s="4" t="inlineStr">
        <is>
          <t>Annual shareholder report</t>
        </is>
      </c>
    </row>
    <row r="395">
      <c r="A395" s="4" t="inlineStr">
        <is>
          <t>Additional Information [Text Block]</t>
        </is>
      </c>
      <c r="B395" s="4" t="inlineStr">
        <is>
          <t>You can find additional information about the Fund at davisfunds.com/resources/regulatory-documents</t>
        </is>
      </c>
    </row>
    <row r="396">
      <c r="A396" s="4" t="inlineStr">
        <is>
          <t>Additional Information Phone Number</t>
        </is>
      </c>
      <c r="B396" s="4" t="inlineStr">
        <is>
          <t>1-800-279-0279</t>
        </is>
      </c>
    </row>
    <row r="397">
      <c r="A397" s="4" t="inlineStr">
        <is>
          <t>Additional Information Website</t>
        </is>
      </c>
      <c r="B397" s="4" t="inlineStr">
        <is>
          <t>davisfunds.com/resources/regulatory-documents</t>
        </is>
      </c>
    </row>
    <row r="398">
      <c r="A398" s="4" t="inlineStr">
        <is>
          <t>Expenses [Text Block]</t>
        </is>
      </c>
      <c r="B398" s="4" t="inlineStr">
        <is>
          <t>What were the Fund expenses for the last year? (Based on a hypothetical $10,000 investment)
Fund (Class) Costs of $10,000 investment Costs paid as a percentage of a $10,000 investment
Davis Real Estate Fund $ 1.00 %</t>
        </is>
      </c>
    </row>
    <row r="399">
      <c r="A399" s="4" t="inlineStr">
        <is>
          <t>Expenses Paid, Amount</t>
        </is>
      </c>
      <c r="B399" s="5" t="n">
        <v>102</v>
      </c>
    </row>
    <row r="400">
      <c r="A400" s="4" t="inlineStr">
        <is>
          <t>Expense Ratio, Percent</t>
        </is>
      </c>
      <c r="B400" s="8" t="n">
        <v>0.01</v>
      </c>
    </row>
    <row r="401">
      <c r="A401" s="4" t="inlineStr">
        <is>
          <t>Factors Affecting Performance [Text Block]</t>
        </is>
      </c>
      <c r="B401" s="4" t="inlineStr">
        <is>
          <t>Management’s Discussion of Fund Performance Summary of Results The Fund underperformed the Wilshire U.S. Real Estate Securities Index (“Wilshire Index” or the “Index”) for the period. The Fund’s Class A shares delivered a total return on net asset value of 4.89%, versus a 9.15% return for the Wilshire Index. The Fund invests, under normal conditions, at least 80% of its net assets in securities issued by companies principally engaged in the real estate industry.
Market Overview
Wilshire Index
Strongest performing industries - Health Care REITs (+25%), Retail REITs (+22%), and
Weakest performing industries - Industrial REITs (-17%), Real Estate Management &amp; Development (-14%), and Diversified REITs (-6%)
Detractors from Performance
Health Care REITs - underperformed the Index industry (+8% vs +25%) and underweight (average weighting 12% vs 14%)
Alexandria Real Estate Equities (-19%) and Community Healthcare Trust (-21%)
Alexandria Real Estate Equities - changed industry to Health Care REITs in June
Office REITs - significantly underperformed the Index industry (+5% vs +21%)
Hudson Pacific Properties (-67%) - largest individual detractor
Great Portland Estates (-16%) and Derwent London (-15%)
Specialized REITs - underperformed the Index industry (+6% vs +13%)
American Tower (-12%) and Crown Castle (-16%)
Individual Industrial REITs
Prologis (-18%), Rexford Industrial Realty (-29%), and EastGroup Properties (-12%)
EastGroup Properties - new purchase during the period
Contributors to Performance
Overweight in Office REITs - (average weighting 16% vs 6%)
Cousins Properties (+33%) - largest individual contributor
Underweight in Industrial REITs - (average weighting 13% vs 16%)
Residential REITs - outperformed the Index industry (+16% vs +12%)
AvalonBay Communities (+21%), Essex Property Trust (+18%), and Camden Property Trust (+21%)
Individual holdings
Digital Realty Trust (+36%), Simon Property Group (+27%), Welltower (+43%), Equinix (+19%), Ventas (+22%), and Brixmor Property Group (+25%)</t>
        </is>
      </c>
    </row>
    <row r="402">
      <c r="A402" s="4" t="inlineStr">
        <is>
          <t>Performance Past Does Not Indicate Future [Text]</t>
        </is>
      </c>
      <c r="B402" s="4" t="inlineStr">
        <is>
          <t>The performance data quoted in this report represents past performance, assumes that all distributions were reinvested , and is not a guarantee of future results.</t>
        </is>
      </c>
    </row>
    <row r="403">
      <c r="A403" s="4" t="inlineStr">
        <is>
          <t>Line Graph [Table Text Block]</t>
        </is>
      </c>
      <c r="B403" s="4" t="inlineStr">
        <is>
          <t>Fund Performance The following graph compares the initial and subsequent account values of a $10,000 investment in the Fund, the S&amp;P 500 Index, and the Wilshire U.S. Real Estate Securities Index , GROWTH OF $10,000
*
Reflects 4.75% front-end sales charge.</t>
        </is>
      </c>
    </row>
    <row r="404">
      <c r="A404" s="4" t="inlineStr">
        <is>
          <t>Average Annual Return [Table Text Block]</t>
        </is>
      </c>
      <c r="B404" s="4" t="inlineStr">
        <is>
          <t>AVERAGE ANNUAL TOTAL RETURN FOR PERIODS ENDED 12/31/24 1 Year 5 Years 10 Years
Davis Real Estate Fund (Class A) — Without sales charge 4.89 % 2.21 % 4.90 %
Davis Real Estate Fund (Class A) — With sales charge* (0.09 ) % 1.23 % 4.40 %
S&amp;P 500 Index 25.02 % 14.51 % 13.09 %
Wilshire U.S. Real Estate Securities Index 9.15 % 4.56 % 5.87 %
*
Reflects 4.75% front-end sales charge.</t>
        </is>
      </c>
    </row>
    <row r="405">
      <c r="A405" s="4" t="inlineStr">
        <is>
          <t>No Deduction of Taxes [Text Block]</t>
        </is>
      </c>
      <c r="B405" s="4" t="inlineStr">
        <is>
          <t>Returns shown do not reflect the deduction of taxes that a shareholder would pay on fund distributions or the redemption of fund shares.</t>
        </is>
      </c>
    </row>
    <row r="406">
      <c r="A406" s="4" t="inlineStr">
        <is>
          <t>Updated Performance Information Location [Text Block]</t>
        </is>
      </c>
      <c r="B406" s="4" t="inlineStr">
        <is>
          <t>For most recent month-end performance information, please call Investor Services at 1-800-279-0279 or visit the Fund’s website at www.davisfunds.com .</t>
        </is>
      </c>
    </row>
    <row r="407">
      <c r="A407" s="4" t="inlineStr">
        <is>
          <t>Net Assets</t>
        </is>
      </c>
      <c r="B407" s="5" t="n">
        <v>150600000</v>
      </c>
    </row>
    <row r="408">
      <c r="A408" s="4" t="inlineStr">
        <is>
          <t>Holdings Count | Holding</t>
        </is>
      </c>
      <c r="B408" s="7" t="n">
        <v>37</v>
      </c>
    </row>
    <row r="409">
      <c r="A409" s="4" t="inlineStr">
        <is>
          <t>Advisory Fees Paid, Amount</t>
        </is>
      </c>
      <c r="B409" s="5" t="n">
        <v>850300</v>
      </c>
    </row>
    <row r="410">
      <c r="A410" s="4" t="inlineStr">
        <is>
          <t>Investment Company Portfolio Turnover</t>
        </is>
      </c>
      <c r="B410" s="8" t="n">
        <v>0.16</v>
      </c>
    </row>
    <row r="411">
      <c r="A411" s="4" t="inlineStr">
        <is>
          <t>Additional Fund Statistics [Text Block]</t>
        </is>
      </c>
      <c r="B411" s="4" t="inlineStr">
        <is>
          <t>Key Fund Statistics
Fund net assets as of 12/31/24 (in millions) $
Total number of portfolio holdings as of 12/31/24 37
Portfolio turnover rate for the period 16 %
Total advisory fees paid for the period (Net advisory fee after waiver) (in thousands) $</t>
        </is>
      </c>
    </row>
    <row r="412">
      <c r="A412" s="4" t="inlineStr">
        <is>
          <t>Holdings [Text Block]</t>
        </is>
      </c>
      <c r="B412" s="4" t="inlineStr">
        <is>
          <t>Top Industries as of 12/31/24 Net Assets
Specialized REITs 24.62 %
Residential REITs 17.90 %
Office REITs 14.58 %
Industrial REITs 13.42 %
Retail REITs 12.85 %</t>
        </is>
      </c>
    </row>
    <row r="413">
      <c r="A413" s="4" t="inlineStr">
        <is>
          <t>C000009549 [Member]</t>
        </is>
      </c>
      <c r="B413" s="4" t="inlineStr">
        <is>
          <t xml:space="preserve"> </t>
        </is>
      </c>
    </row>
    <row r="414">
      <c r="A414" s="3" t="inlineStr">
        <is>
          <t>Shareholder Report [Line Items]</t>
        </is>
      </c>
      <c r="B414" s="4" t="inlineStr">
        <is>
          <t xml:space="preserve"> </t>
        </is>
      </c>
    </row>
    <row r="415">
      <c r="A415" s="4" t="inlineStr">
        <is>
          <t>Fund Name</t>
        </is>
      </c>
      <c r="B415" s="4" t="inlineStr">
        <is>
          <t>Davis Real Estate Fund</t>
        </is>
      </c>
    </row>
    <row r="416">
      <c r="A416" s="4" t="inlineStr">
        <is>
          <t>Class Name</t>
        </is>
      </c>
      <c r="B416" s="4" t="inlineStr">
        <is>
          <t>Class C</t>
        </is>
      </c>
    </row>
    <row r="417">
      <c r="A417" s="4" t="inlineStr">
        <is>
          <t>Trading Symbol</t>
        </is>
      </c>
      <c r="B417" s="4" t="inlineStr">
        <is>
          <t>DRECX</t>
        </is>
      </c>
    </row>
    <row r="418">
      <c r="A418" s="4" t="inlineStr">
        <is>
          <t>Annual or Semi-Annual Statement [Text Block]</t>
        </is>
      </c>
      <c r="B418" s="4" t="inlineStr">
        <is>
          <t>This Annual shareholder report contains important information about the Davis Real Estate Fund (the “Fund”) for the period of January 1, 2024 to December 31, 2024 (the “period”).</t>
        </is>
      </c>
    </row>
    <row r="419">
      <c r="A419" s="4" t="inlineStr">
        <is>
          <t>Shareholder Report Annual or Semi-Annual</t>
        </is>
      </c>
      <c r="B419" s="4" t="inlineStr">
        <is>
          <t>Annual shareholder report</t>
        </is>
      </c>
    </row>
    <row r="420">
      <c r="A420" s="4" t="inlineStr">
        <is>
          <t>Additional Information [Text Block]</t>
        </is>
      </c>
      <c r="B420" s="4" t="inlineStr">
        <is>
          <t>You can find additional information about the Fund at davisfunds.com/resources/regulatory-documents</t>
        </is>
      </c>
    </row>
    <row r="421">
      <c r="A421" s="4" t="inlineStr">
        <is>
          <t>Additional Information Phone Number</t>
        </is>
      </c>
      <c r="B421" s="4" t="inlineStr">
        <is>
          <t>1-800-279-0279</t>
        </is>
      </c>
    </row>
    <row r="422">
      <c r="A422" s="4" t="inlineStr">
        <is>
          <t>Additional Information Website</t>
        </is>
      </c>
      <c r="B422" s="4" t="inlineStr">
        <is>
          <t>davisfunds.com/resources/regulatory-documents</t>
        </is>
      </c>
    </row>
    <row r="423">
      <c r="A423" s="4" t="inlineStr">
        <is>
          <t>Expenses [Text Block]</t>
        </is>
      </c>
      <c r="B423" s="4" t="inlineStr">
        <is>
          <t>What were the Fund expenses for the last year? (Based on a hypothetical $10,000 investment)
Fund (Class) Costs of $10,000 investment Costs paid as a percentage of a $10,000 investment
Davis Real Estate Fund $ 1.75 %</t>
        </is>
      </c>
    </row>
    <row r="424">
      <c r="A424" s="4" t="inlineStr">
        <is>
          <t>Expenses Paid, Amount</t>
        </is>
      </c>
      <c r="B424" s="5" t="n">
        <v>179</v>
      </c>
    </row>
    <row r="425">
      <c r="A425" s="4" t="inlineStr">
        <is>
          <t>Expense Ratio, Percent</t>
        </is>
      </c>
      <c r="B425" s="6" t="n">
        <v>0.0175</v>
      </c>
    </row>
    <row r="426">
      <c r="A426" s="4" t="inlineStr">
        <is>
          <t>Factors Affecting Performance [Text Block]</t>
        </is>
      </c>
      <c r="B426" s="4" t="inlineStr">
        <is>
          <t>Management’s Discussion of Fund Performance Summary of Results The Fund underperformed the Wilshire U.S. Real Estate Securities Index (“Wilshire Index” or the “Index”) for the period. The Fund’s Class C shares delivered a total return on net asset value of 4.09%, versus a 9.15% return for the Wilshire Index. The Fund invests, under normal conditions, at least 80% of its net assets in securities issued by companies principally engaged in the real estate industry.
Market Overview
Wilshire Index
Strongest performing industries - Health Care REITs (+25%), Retail REITs (+22%), and
Weakest performing industries - Industrial REITs (-17%), Real Estate Management &amp; Development (-14%), and Diversified REITs (-6%)
Detractors from Performance
Health Care REITs - underperformed the Index industry (+8% vs +25%) and underweight (average weighting 12% vs 14%)
Alexandria Real Estate Equities (-19%) and Community Healthcare Trust (-21%)
Alexandria Real Estate Equities - changed industry to Health Care REITs in June
Office REITs - significantly underperformed the Index industry (+5% vs +21%)
Hudson Pacific Properties (-67%) - largest individual detractor
Great Portland Estates (-16%) and Derwent London (-15%)
Specialized REITs - underperformed the Index industry (+6% vs +13%)
American Tower (-12%) and Crown Castle (-16%)
Individual Industrial REITs
Prologis (-18%), Rexford Industrial Realty (-29%), and EastGroup Properties (-12%)
EastGroup Properties - new purchase during the period
Contributors to Performance
Overweight in Office REITs - (average weighting 16% vs 6%)
Cousins Properties (+33%) - largest individual contributor
Underweight in Industrial REITs - (average weighting 13% vs 16%)
Residential REITs - outperformed the Index industry (+16% vs +12%)
AvalonBay Communities (+21%), Essex Property Trust (+18%), and Camden Property Trust (+21%)
Individual holdings
Digital Realty Trust (+36%), Simon Property Group (+27%), Welltower (+43%), Equinix (+19%), Ventas (+22%), and Brixmor Property Group (+25%)</t>
        </is>
      </c>
    </row>
    <row r="427">
      <c r="A427" s="4" t="inlineStr">
        <is>
          <t>Performance Past Does Not Indicate Future [Text]</t>
        </is>
      </c>
      <c r="B427" s="4" t="inlineStr">
        <is>
          <t>The performance data quoted in this report represents past performance, assumes that all distributions were reinvested , and is not a guarantee of future results.</t>
        </is>
      </c>
    </row>
    <row r="428">
      <c r="A428" s="4" t="inlineStr">
        <is>
          <t>Line Graph [Table Text Block]</t>
        </is>
      </c>
      <c r="B428" s="4" t="inlineStr">
        <is>
          <t>Fund Performance The following graph compares the initial and subsequent account values of a $10,000 investment in the Fund, the S&amp;P 500 Index, and the Wilshire U.S. Real Estate Securities Index , GROWTH OF $10,000</t>
        </is>
      </c>
    </row>
    <row r="429">
      <c r="A429" s="4" t="inlineStr">
        <is>
          <t>Average Annual Return [Table Text Block]</t>
        </is>
      </c>
      <c r="B429" s="4" t="inlineStr">
        <is>
          <t>AVERAGE ANNUAL TOTAL RETURN FOR PERIODS ENDED 12/31/24 1 Year 5 Years 10 Years
Davis Real Estate Fund (Class C) — Without CDSC* 4.09 % 1.40 % 4.20 %
Davis Real Estate Fund (Class C) — With CDSC*,** 3.09 % 1.40 % 4.20 %
S&amp;P 500 Index 25.02 % 14.51 % 13.09 %
Wilshire U.S. Real Estate Securities Index 9.15 % 4.56 % 5.87 %
*
Because Class C shares automatically convert to Class A shares after 8 years, the “10-Year” returns for Class C reflect Class A performance for the period after conversion.
**
Includes any applicable contingent deferred sales charge (“CDSC”).</t>
        </is>
      </c>
    </row>
    <row r="430">
      <c r="A430" s="4" t="inlineStr">
        <is>
          <t>No Deduction of Taxes [Text Block]</t>
        </is>
      </c>
      <c r="B430" s="4" t="inlineStr">
        <is>
          <t>Returns shown do not reflect the deduction of taxes that a shareholder would pay on fund distributions or the redemption of fund shares.</t>
        </is>
      </c>
    </row>
    <row r="431">
      <c r="A431" s="4" t="inlineStr">
        <is>
          <t>Updated Performance Information Location [Text Block]</t>
        </is>
      </c>
      <c r="B431" s="4" t="inlineStr">
        <is>
          <t>For most recent month-end performance information, please call Investor Services at 1-800-279-0279 or visit the Fund’s website at www.davisfunds.com .</t>
        </is>
      </c>
    </row>
    <row r="432">
      <c r="A432" s="4" t="inlineStr">
        <is>
          <t>Net Assets</t>
        </is>
      </c>
      <c r="B432" s="5" t="n">
        <v>150600000</v>
      </c>
    </row>
    <row r="433">
      <c r="A433" s="4" t="inlineStr">
        <is>
          <t>Holdings Count | Holding</t>
        </is>
      </c>
      <c r="B433" s="7" t="n">
        <v>37</v>
      </c>
    </row>
    <row r="434">
      <c r="A434" s="4" t="inlineStr">
        <is>
          <t>Advisory Fees Paid, Amount</t>
        </is>
      </c>
      <c r="B434" s="5" t="n">
        <v>850300</v>
      </c>
    </row>
    <row r="435">
      <c r="A435" s="4" t="inlineStr">
        <is>
          <t>Investment Company Portfolio Turnover</t>
        </is>
      </c>
      <c r="B435" s="8" t="n">
        <v>0.16</v>
      </c>
    </row>
    <row r="436">
      <c r="A436" s="4" t="inlineStr">
        <is>
          <t>Additional Fund Statistics [Text Block]</t>
        </is>
      </c>
      <c r="B436" s="4" t="inlineStr">
        <is>
          <t>Key Fund Statistics
Fund net assets as of 12/31/24 (in millions) $
Total number of portfolio holdings as of 12/31/24 37
Portfolio turnover rate for the period 16 %
Total advisory fees paid for the period (Net advisory fee after waiver) (in thousands) $</t>
        </is>
      </c>
    </row>
    <row r="437">
      <c r="A437" s="4" t="inlineStr">
        <is>
          <t>Holdings [Text Block]</t>
        </is>
      </c>
      <c r="B437" s="4" t="inlineStr">
        <is>
          <t>Top Industries as of 12/31/24 Net Assets
Specialized REITs 24.62 %
Residential REITs 17.90 %
Office REITs 14.58 %
Industrial REITs 13.42 %
Retail REITs 12.85 %</t>
        </is>
      </c>
    </row>
    <row r="438">
      <c r="A438" s="4" t="inlineStr">
        <is>
          <t>C000009550 [Member]</t>
        </is>
      </c>
      <c r="B438" s="4" t="inlineStr">
        <is>
          <t xml:space="preserve"> </t>
        </is>
      </c>
    </row>
    <row r="439">
      <c r="A439" s="3" t="inlineStr">
        <is>
          <t>Shareholder Report [Line Items]</t>
        </is>
      </c>
      <c r="B439" s="4" t="inlineStr">
        <is>
          <t xml:space="preserve"> </t>
        </is>
      </c>
    </row>
    <row r="440">
      <c r="A440" s="4" t="inlineStr">
        <is>
          <t>Fund Name</t>
        </is>
      </c>
      <c r="B440" s="4" t="inlineStr">
        <is>
          <t>Davis Real Estate Fund</t>
        </is>
      </c>
    </row>
    <row r="441">
      <c r="A441" s="4" t="inlineStr">
        <is>
          <t>Class Name</t>
        </is>
      </c>
      <c r="B441" s="4" t="inlineStr">
        <is>
          <t>Class Y</t>
        </is>
      </c>
    </row>
    <row r="442">
      <c r="A442" s="4" t="inlineStr">
        <is>
          <t>Trading Symbol</t>
        </is>
      </c>
      <c r="B442" s="4" t="inlineStr">
        <is>
          <t>DREYX</t>
        </is>
      </c>
    </row>
    <row r="443">
      <c r="A443" s="4" t="inlineStr">
        <is>
          <t>Annual or Semi-Annual Statement [Text Block]</t>
        </is>
      </c>
      <c r="B443" s="4" t="inlineStr">
        <is>
          <t>This Annual shareholder report contains important information about the Davis Real Estate Fund (the “Fund”) for the period of January 1, 2024 to December 31, 2024 (the “period”).</t>
        </is>
      </c>
    </row>
    <row r="444">
      <c r="A444" s="4" t="inlineStr">
        <is>
          <t>Shareholder Report Annual or Semi-Annual</t>
        </is>
      </c>
      <c r="B444" s="4" t="inlineStr">
        <is>
          <t>Annual shareholder report</t>
        </is>
      </c>
    </row>
    <row r="445">
      <c r="A445" s="4" t="inlineStr">
        <is>
          <t>Additional Information [Text Block]</t>
        </is>
      </c>
      <c r="B445" s="4" t="inlineStr">
        <is>
          <t>You can find additional information about the Fund at davisfunds.com/resources/regulatory-documents</t>
        </is>
      </c>
    </row>
    <row r="446">
      <c r="A446" s="4" t="inlineStr">
        <is>
          <t>Additional Information Phone Number</t>
        </is>
      </c>
      <c r="B446" s="4" t="inlineStr">
        <is>
          <t>1-800-279-0279</t>
        </is>
      </c>
    </row>
    <row r="447">
      <c r="A447" s="4" t="inlineStr">
        <is>
          <t>Additional Information Website</t>
        </is>
      </c>
      <c r="B447" s="4" t="inlineStr">
        <is>
          <t>davisfunds.com/resources/regulatory-documents</t>
        </is>
      </c>
    </row>
    <row r="448">
      <c r="A448" s="4" t="inlineStr">
        <is>
          <t>Expenses [Text Block]</t>
        </is>
      </c>
      <c r="B448" s="4" t="inlineStr">
        <is>
          <t>What were the Fund expenses for the last year? (Based on a hypothetical $10,000 investment)
Fund (Class) Costs of $10,000 investment Costs paid as a percentage of a $10,000 investment
Davis Real Estate Fund $ 0.74 %</t>
        </is>
      </c>
    </row>
    <row r="449">
      <c r="A449" s="4" t="inlineStr">
        <is>
          <t>Expenses Paid, Amount</t>
        </is>
      </c>
      <c r="B449" s="5" t="n">
        <v>76</v>
      </c>
    </row>
    <row r="450">
      <c r="A450" s="4" t="inlineStr">
        <is>
          <t>Expense Ratio, Percent</t>
        </is>
      </c>
      <c r="B450" s="6" t="n">
        <v>0.0074</v>
      </c>
    </row>
    <row r="451">
      <c r="A451" s="4" t="inlineStr">
        <is>
          <t>Factors Affecting Performance [Text Block]</t>
        </is>
      </c>
      <c r="B451" s="4" t="inlineStr">
        <is>
          <t>Management’s Discussion of Fund Performance Summary of Results The Fund underperformed the Wilshire U.S. Real Estate Securities Index (“Wilshire Index” or the “Index”) for the period. The Fund’s Class Y shares delivered a total return of 5.17%, versus a 9.15% return for the Wilshire Index. The Fund invests, under normal conditions, at least 80% of its net assets in securities issued by companies principally engaged in the real estate industry.
Market Overview
Wilshire Index
Strongest performing industries - Health Care REITs (+25%), Retail REITs (+22%), and
Weakest performing industries - Industrial REITs (-17%), Real Estate Management &amp; Development (-14%), and Diversified REITs (-6%)
Detractors from Performance
Health Care REITs - underperformed the Index industry (+8% vs +25%) and underweight (average weighting 12% vs 14%)
Alexandria Real Estate Equities (-19%) and Community Healthcare Trust (-21%)
Alexandria Real Estate Equities - changed industry to Health Care REITs in June
Office REITs - significantly underperformed the Index industry (+5% vs +21%)
Hudson Pacific Properties (-67%) - largest individual detractor
Great Portland Estates (-16%) and Derwent London (-15%)
Specialized REITs - underperformed the Index industry (+6% vs +13%)
American Tower (-12%) and Crown Castle (-16%)
Individual Industrial REITs
Prologis (-18%), Rexford Industrial Realty (-29%), and EastGroup Properties (-12%)
EastGroup Properties - new purchase during the period
Contributors to Performance
Overweight in Office REITs - (average weighting 16% vs 6%)
Cousins Properties (+33%) - largest individual contributor
Underweight in Industrial REITs - (average weighting 13% vs 16%)
Residential REITs - outperformed the Index industry (+16% vs +12%)
AvalonBay Communities (+21%), Essex Property Trust (+18%), and Camden Property Trust (+21%)
Individual holdings
Digital Realty Trust (+36%), Simon Property Group (+27%), Welltower (+43%), Equinix (+19%), Ventas (+22%), and Brixmor Property Group (+25%)</t>
        </is>
      </c>
    </row>
    <row r="452">
      <c r="A452" s="4" t="inlineStr">
        <is>
          <t>Performance Past Does Not Indicate Future [Text]</t>
        </is>
      </c>
      <c r="B452" s="4" t="inlineStr">
        <is>
          <t>The performance data quoted in this report represents past performance, assumes that all distributions were reinvested , and is not a guarantee of future results.</t>
        </is>
      </c>
    </row>
    <row r="453">
      <c r="A453" s="4" t="inlineStr">
        <is>
          <t>Line Graph [Table Text Block]</t>
        </is>
      </c>
      <c r="B453" s="4" t="inlineStr">
        <is>
          <t>Fund Performance The following graph compares the initial and subsequent account values of a $5,000,000 investment in the Fund, the S&amp;P 500 Index, and the Wilshire U.S. Real Estate Securities Index , GROWTH OF $5,000,000</t>
        </is>
      </c>
    </row>
    <row r="454">
      <c r="A454" s="4" t="inlineStr">
        <is>
          <t>Average Annual Return [Table Text Block]</t>
        </is>
      </c>
      <c r="B454" s="4" t="inlineStr">
        <is>
          <t>AVERAGE ANNUAL TOTAL RETURN FOR PERIODS ENDED 12/31/24 1 Year 5 Years 10 Years
Davis Real Estate Fund (Class Y) 5.17 % 2.44 % 5.14 %
S&amp;P 500 Index 25.02 % 14.51 % 13.09 %
Wilshire U.S. Real Estate Securities Index 9.15 % 4.56 % 5.87 %</t>
        </is>
      </c>
    </row>
    <row r="455">
      <c r="A455" s="4" t="inlineStr">
        <is>
          <t>No Deduction of Taxes [Text Block]</t>
        </is>
      </c>
      <c r="B455" s="4" t="inlineStr">
        <is>
          <t>Returns shown do not reflect the deduction of taxes that a shareholder would pay on fund distributions or the redemption of fund shares.</t>
        </is>
      </c>
    </row>
    <row r="456">
      <c r="A456" s="4" t="inlineStr">
        <is>
          <t>Updated Performance Information Location [Text Block]</t>
        </is>
      </c>
      <c r="B456" s="4" t="inlineStr">
        <is>
          <t>For most recent month-end performance information, please call Investor Services at 1-800-279-0279 or visit the Fund’s website at www.davisfunds.com .</t>
        </is>
      </c>
    </row>
    <row r="457">
      <c r="A457" s="4" t="inlineStr">
        <is>
          <t>Net Assets</t>
        </is>
      </c>
      <c r="B457" s="5" t="n">
        <v>150600000</v>
      </c>
    </row>
    <row r="458">
      <c r="A458" s="4" t="inlineStr">
        <is>
          <t>Holdings Count | Holding</t>
        </is>
      </c>
      <c r="B458" s="7" t="n">
        <v>37</v>
      </c>
    </row>
    <row r="459">
      <c r="A459" s="4" t="inlineStr">
        <is>
          <t>Advisory Fees Paid, Amount</t>
        </is>
      </c>
      <c r="B459" s="5" t="n">
        <v>850300</v>
      </c>
    </row>
    <row r="460">
      <c r="A460" s="4" t="inlineStr">
        <is>
          <t>Investment Company Portfolio Turnover</t>
        </is>
      </c>
      <c r="B460" s="8" t="n">
        <v>0.16</v>
      </c>
    </row>
    <row r="461">
      <c r="A461" s="4" t="inlineStr">
        <is>
          <t>Additional Fund Statistics [Text Block]</t>
        </is>
      </c>
      <c r="B461" s="4" t="inlineStr">
        <is>
          <t>Key Fund Statistics
Fund net assets as of 12/31/24 (in millions) $
Total number of portfolio holdings as of 12/31/24 37
Portfolio turnover rate for the period 16 %
Total advisory fees paid for the period (Net advisory fee after waiver) (in thousands) $</t>
        </is>
      </c>
    </row>
    <row r="462">
      <c r="A462" s="4" t="inlineStr">
        <is>
          <t>Holdings [Text Block]</t>
        </is>
      </c>
      <c r="B462" s="4" t="inlineStr">
        <is>
          <t>Top Industries as of 12/31/24 Net Assets
Specialized REITs 24.62 %
Residential REITs 17.90 %
Office REITs 14.58 %
Industrial REITs 13.42 %
Retail REITs 12.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149"/>
  <sheetViews>
    <sheetView workbookViewId="0">
      <selection activeCell="A1" sqref="A1"/>
    </sheetView>
  </sheetViews>
  <sheetFormatPr baseColWidth="8" defaultRowHeight="15"/>
  <cols>
    <col width="80" customWidth="1" min="1" max="1"/>
    <col width="13" customWidth="1" min="2" max="2"/>
    <col width="60" customWidth="1" min="3" max="3"/>
    <col width="16"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C1" s="2" t="inlineStr">
        <is>
          <t>12 Months Ended</t>
        </is>
      </c>
      <c r="D1" s="2" t="inlineStr">
        <is>
          <t>60 Months Ended</t>
        </is>
      </c>
      <c r="E1" s="2" t="inlineStr">
        <is>
          <t>120 Months Ended</t>
        </is>
      </c>
    </row>
    <row r="2">
      <c r="C2" s="2" t="inlineStr">
        <is>
          <t>Dec. 31, 2024</t>
        </is>
      </c>
      <c r="D2" s="2" t="inlineStr">
        <is>
          <t>Dec. 31, 2024</t>
        </is>
      </c>
      <c r="E2" s="2" t="inlineStr">
        <is>
          <t>Dec. 31, 2024</t>
        </is>
      </c>
      <c r="F2" s="2" t="inlineStr">
        <is>
          <t>Dec. 31, 2023</t>
        </is>
      </c>
      <c r="G2" s="2" t="inlineStr">
        <is>
          <t>Dec. 31, 2022</t>
        </is>
      </c>
      <c r="H2" s="2" t="inlineStr">
        <is>
          <t>Dec. 31, 2021</t>
        </is>
      </c>
      <c r="I2" s="2" t="inlineStr">
        <is>
          <t>Dec. 31, 2020</t>
        </is>
      </c>
      <c r="J2" s="2" t="inlineStr">
        <is>
          <t>Dec. 31, 2019</t>
        </is>
      </c>
      <c r="K2" s="2" t="inlineStr">
        <is>
          <t>Dec. 31, 2018</t>
        </is>
      </c>
      <c r="L2" s="2" t="inlineStr">
        <is>
          <t>Dec. 31, 2017</t>
        </is>
      </c>
      <c r="M2" s="2" t="inlineStr">
        <is>
          <t>Dec. 31, 2016</t>
        </is>
      </c>
      <c r="N2" s="2" t="inlineStr">
        <is>
          <t>Dec. 31, 2015</t>
        </is>
      </c>
      <c r="O2" s="2" t="inlineStr">
        <is>
          <t>Dec. 31, 2014</t>
        </is>
      </c>
    </row>
    <row r="3">
      <c r="A3" s="4" t="inlineStr">
        <is>
          <t>C000009527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C5" s="4" t="inlineStr">
        <is>
          <t>Davis Opportunity Fund (Class A) — With sales charg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B6" s="4" t="inlineStr">
        <is>
          <t>[1]</t>
        </is>
      </c>
      <c r="C6" s="5" t="n">
        <v>25667</v>
      </c>
      <c r="D6" s="5" t="n">
        <v>25667</v>
      </c>
      <c r="E6" s="5" t="n">
        <v>25667</v>
      </c>
      <c r="F6" s="5" t="n">
        <v>22759</v>
      </c>
      <c r="G6" s="5" t="n">
        <v>18636</v>
      </c>
      <c r="H6" s="5" t="n">
        <v>21689</v>
      </c>
      <c r="I6" s="5" t="n">
        <v>17357</v>
      </c>
      <c r="J6" s="5" t="n">
        <v>15389</v>
      </c>
      <c r="K6" s="5" t="n">
        <v>12263</v>
      </c>
      <c r="L6" s="5" t="n">
        <v>14178</v>
      </c>
      <c r="M6" s="5" t="n">
        <v>11518</v>
      </c>
      <c r="N6" s="5" t="n">
        <v>9993</v>
      </c>
      <c r="O6" s="5" t="n">
        <v>9525</v>
      </c>
    </row>
    <row r="7">
      <c r="A7" s="4" t="inlineStr">
        <is>
          <t>Average Annual Return, Percent</t>
        </is>
      </c>
      <c r="B7" s="4" t="inlineStr">
        <is>
          <t>[1]</t>
        </is>
      </c>
      <c r="C7" s="6" t="n">
        <v>0.0742</v>
      </c>
      <c r="D7" s="6" t="n">
        <v>0.097</v>
      </c>
      <c r="E7" s="6" t="n">
        <v>0.098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000009527 [Member] | Without Sales Load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Graph and Table Measure Name</t>
        </is>
      </c>
      <c r="C10" s="4" t="inlineStr">
        <is>
          <t>Davis Opportunity Fund (Class A) — Without sales charge</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verage Annual Return, Percent</t>
        </is>
      </c>
      <c r="C11" s="6" t="n">
        <v>0.1278</v>
      </c>
      <c r="D11" s="6" t="n">
        <v>0.1076</v>
      </c>
      <c r="E11" s="6" t="n">
        <v>0.104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009529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Graph and Table Measure Name</t>
        </is>
      </c>
      <c r="C14" s="4" t="inlineStr">
        <is>
          <t>Davis Opportunity Fund (Class C) — With CDSC</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verage Annual Return, Percent</t>
        </is>
      </c>
      <c r="B15" s="4" t="inlineStr">
        <is>
          <t>[2],[3]</t>
        </is>
      </c>
      <c r="C15" s="6" t="n">
        <v>0.1095</v>
      </c>
      <c r="D15" s="6" t="n">
        <v>0.0985</v>
      </c>
      <c r="E15" s="6" t="n">
        <v>0.0971000000000000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000009529 [Member] | Without Sales Load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Account Valu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ine Graph and Table Measure Name</t>
        </is>
      </c>
      <c r="C18" s="4" t="inlineStr">
        <is>
          <t>Davis Opportunity Fund (Class C) — Without CDSC</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ccount Value</t>
        </is>
      </c>
      <c r="B19" s="4" t="inlineStr">
        <is>
          <t>[2]</t>
        </is>
      </c>
      <c r="C19" s="5" t="n">
        <v>25275</v>
      </c>
      <c r="D19" s="5" t="n">
        <v>25275</v>
      </c>
      <c r="E19" s="5" t="n">
        <v>25275</v>
      </c>
      <c r="F19" s="7" t="n">
        <v>22411</v>
      </c>
      <c r="G19" s="7" t="n">
        <v>18351</v>
      </c>
      <c r="H19" s="7" t="n">
        <v>21529</v>
      </c>
      <c r="I19" s="7" t="n">
        <v>17374</v>
      </c>
      <c r="J19" s="7" t="n">
        <v>15530</v>
      </c>
      <c r="K19" s="7" t="n">
        <v>12475</v>
      </c>
      <c r="L19" s="7" t="n">
        <v>14539</v>
      </c>
      <c r="M19" s="7" t="n">
        <v>11901</v>
      </c>
      <c r="N19" s="7" t="n">
        <v>10405</v>
      </c>
      <c r="O19" s="7" t="n">
        <v>10000</v>
      </c>
    </row>
    <row r="20">
      <c r="A20" s="4" t="inlineStr">
        <is>
          <t>Average Annual Return, Percent</t>
        </is>
      </c>
      <c r="B20" s="4" t="inlineStr">
        <is>
          <t>[2]</t>
        </is>
      </c>
      <c r="C20" s="6" t="n">
        <v>0.1185</v>
      </c>
      <c r="D20" s="6" t="n">
        <v>0.0985</v>
      </c>
      <c r="E20" s="6" t="n">
        <v>0.0971000000000000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000009530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ount Valu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ine Graph and Table Measure Name</t>
        </is>
      </c>
      <c r="C23" s="4" t="inlineStr">
        <is>
          <t>Davis Opportunity Fund (Class Y)</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ccount Value</t>
        </is>
      </c>
      <c r="C24" s="5" t="n">
        <v>13797198</v>
      </c>
      <c r="D24" s="5" t="n">
        <v>13797198</v>
      </c>
      <c r="E24" s="5" t="n">
        <v>13797198</v>
      </c>
      <c r="F24" s="7" t="n">
        <v>12203255</v>
      </c>
      <c r="G24" s="7" t="n">
        <v>9969517</v>
      </c>
      <c r="H24" s="7" t="n">
        <v>11572072</v>
      </c>
      <c r="I24" s="7" t="n">
        <v>9240498</v>
      </c>
      <c r="J24" s="7" t="n">
        <v>8172776</v>
      </c>
      <c r="K24" s="7" t="n">
        <v>6498762</v>
      </c>
      <c r="L24" s="7" t="n">
        <v>7495674</v>
      </c>
      <c r="M24" s="7" t="n">
        <v>6073422</v>
      </c>
      <c r="N24" s="7" t="n">
        <v>5255898</v>
      </c>
      <c r="O24" s="7" t="n">
        <v>5000000</v>
      </c>
    </row>
    <row r="25">
      <c r="A25" s="4" t="inlineStr">
        <is>
          <t>Average Annual Return, Percent</t>
        </is>
      </c>
      <c r="C25" s="6" t="n">
        <v>0.1306</v>
      </c>
      <c r="D25" s="6" t="n">
        <v>0.1103</v>
      </c>
      <c r="E25" s="6" t="n">
        <v>0.106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000009531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Account Valu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ine Graph and Table Measure Name</t>
        </is>
      </c>
      <c r="C28" s="4" t="inlineStr">
        <is>
          <t>Davis Government Bond Fund (Class A) — With sales charge</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count Value</t>
        </is>
      </c>
      <c r="B29" s="4" t="inlineStr">
        <is>
          <t>[4]</t>
        </is>
      </c>
      <c r="C29" s="5" t="n">
        <v>10183</v>
      </c>
      <c r="D29" s="5" t="n">
        <v>10183</v>
      </c>
      <c r="E29" s="5" t="n">
        <v>10183</v>
      </c>
      <c r="F29" s="7" t="n">
        <v>9765</v>
      </c>
      <c r="G29" s="7" t="n">
        <v>9400</v>
      </c>
      <c r="H29" s="7" t="n">
        <v>9926</v>
      </c>
      <c r="I29" s="7" t="n">
        <v>10075</v>
      </c>
      <c r="J29" s="7" t="n">
        <v>9908</v>
      </c>
      <c r="K29" s="7" t="n">
        <v>9598</v>
      </c>
      <c r="L29" s="7" t="n">
        <v>9557</v>
      </c>
      <c r="M29" s="7" t="n">
        <v>9537</v>
      </c>
      <c r="N29" s="7" t="n">
        <v>9561</v>
      </c>
      <c r="O29" s="7" t="n">
        <v>9525</v>
      </c>
    </row>
    <row r="30">
      <c r="A30" s="4" t="inlineStr">
        <is>
          <t>Average Annual Return, Percent</t>
        </is>
      </c>
      <c r="B30" s="4" t="inlineStr">
        <is>
          <t>[4]</t>
        </is>
      </c>
      <c r="C30" s="4" t="inlineStr">
        <is>
          <t>(0.67%)</t>
        </is>
      </c>
      <c r="D30" s="4" t="inlineStr">
        <is>
          <t>(0.42%)</t>
        </is>
      </c>
      <c r="E30" s="6" t="n">
        <v>0.001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000009531 [Member] | Without Sales Load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count Valu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Graph and Table Measure Name</t>
        </is>
      </c>
      <c r="C33" s="4" t="inlineStr">
        <is>
          <t>Davis Government Bond Fund (Class A) — Without sales charge</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verage Annual Return, Percent</t>
        </is>
      </c>
      <c r="C34" s="6" t="n">
        <v>0.0428</v>
      </c>
      <c r="D34" s="6" t="n">
        <v>0.0055</v>
      </c>
      <c r="E34" s="6" t="n">
        <v>0.006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000009533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ccount Valu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Graph and Table Measure Name</t>
        </is>
      </c>
      <c r="C37" s="4" t="inlineStr">
        <is>
          <t>Davis Government Bond Fund (Class C) — With CDSC</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verage Annual Return, Percent</t>
        </is>
      </c>
      <c r="B38" s="4" t="inlineStr">
        <is>
          <t>[5],[6]</t>
        </is>
      </c>
      <c r="C38" s="6" t="n">
        <v>0.025</v>
      </c>
      <c r="D38" s="4" t="inlineStr">
        <is>
          <t>(0.20%)</t>
        </is>
      </c>
      <c r="E38" s="6" t="n">
        <v>0.000599999999999999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000009533 [Member] | Without Sales Load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ccount Valu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ine Graph and Table Measure Name</t>
        </is>
      </c>
      <c r="C41" s="4" t="inlineStr">
        <is>
          <t>Davis Government Bond Fund (Class C) — Without CDSC</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ccount Value</t>
        </is>
      </c>
      <c r="B42" s="4" t="inlineStr">
        <is>
          <t>[5]</t>
        </is>
      </c>
      <c r="C42" s="5" t="n">
        <v>10064</v>
      </c>
      <c r="D42" s="5" t="n">
        <v>10064</v>
      </c>
      <c r="E42" s="5" t="n">
        <v>10064</v>
      </c>
      <c r="F42" s="7" t="n">
        <v>9650</v>
      </c>
      <c r="G42" s="7" t="n">
        <v>9290</v>
      </c>
      <c r="H42" s="7" t="n">
        <v>9871</v>
      </c>
      <c r="I42" s="7" t="n">
        <v>10095</v>
      </c>
      <c r="J42" s="7" t="n">
        <v>10015</v>
      </c>
      <c r="K42" s="7" t="n">
        <v>9774</v>
      </c>
      <c r="L42" s="7" t="n">
        <v>9805</v>
      </c>
      <c r="M42" s="7" t="n">
        <v>9879</v>
      </c>
      <c r="N42" s="7" t="n">
        <v>9971</v>
      </c>
      <c r="O42" s="7" t="n">
        <v>10000</v>
      </c>
    </row>
    <row r="43">
      <c r="A43" s="4" t="inlineStr">
        <is>
          <t>Average Annual Return, Percent</t>
        </is>
      </c>
      <c r="B43" s="4" t="inlineStr">
        <is>
          <t>[5]</t>
        </is>
      </c>
      <c r="C43" s="6" t="n">
        <v>0.035</v>
      </c>
      <c r="D43" s="4" t="inlineStr">
        <is>
          <t>(0.20%)</t>
        </is>
      </c>
      <c r="E43" s="6" t="n">
        <v>0.000599999999999999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000009534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Account Value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Line Graph and Table Measure Name</t>
        </is>
      </c>
      <c r="C46" s="4" t="inlineStr">
        <is>
          <t>Davis Government Bond Fund (Class Y)</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ccount Value</t>
        </is>
      </c>
      <c r="C47" s="5" t="n">
        <v>5483580</v>
      </c>
      <c r="D47" s="5" t="n">
        <v>5483580</v>
      </c>
      <c r="E47" s="5" t="n">
        <v>5483580</v>
      </c>
      <c r="F47" s="7" t="n">
        <v>5245576</v>
      </c>
      <c r="G47" s="7" t="n">
        <v>5037931</v>
      </c>
      <c r="H47" s="7" t="n">
        <v>5303777</v>
      </c>
      <c r="I47" s="7" t="n">
        <v>5369356</v>
      </c>
      <c r="J47" s="7" t="n">
        <v>5267412</v>
      </c>
      <c r="K47" s="7" t="n">
        <v>5099627</v>
      </c>
      <c r="L47" s="7" t="n">
        <v>5057555</v>
      </c>
      <c r="M47" s="7" t="n">
        <v>5043931</v>
      </c>
      <c r="N47" s="7" t="n">
        <v>5033949</v>
      </c>
      <c r="O47" s="7" t="n">
        <v>5000000</v>
      </c>
    </row>
    <row r="48">
      <c r="A48" s="4" t="inlineStr">
        <is>
          <t>Average Annual Return, Percent</t>
        </is>
      </c>
      <c r="C48" s="6" t="n">
        <v>0.0454</v>
      </c>
      <c r="D48" s="6" t="n">
        <v>0.0081</v>
      </c>
      <c r="E48" s="6" t="n">
        <v>0.00929999999999999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000009539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Account Value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Line Graph and Table Measure Name</t>
        </is>
      </c>
      <c r="C51" s="4" t="inlineStr">
        <is>
          <t>Davis Financial Fund (Class A) — With sales charge</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ccount Value</t>
        </is>
      </c>
      <c r="B52" s="4" t="inlineStr">
        <is>
          <t>[7]</t>
        </is>
      </c>
      <c r="C52" s="5" t="n">
        <v>24989</v>
      </c>
      <c r="D52" s="5" t="n">
        <v>24989</v>
      </c>
      <c r="E52" s="5" t="n">
        <v>24989</v>
      </c>
      <c r="F52" s="7" t="n">
        <v>19290</v>
      </c>
      <c r="G52" s="7" t="n">
        <v>16698</v>
      </c>
      <c r="H52" s="7" t="n">
        <v>18330</v>
      </c>
      <c r="I52" s="7" t="n">
        <v>13943</v>
      </c>
      <c r="J52" s="7" t="n">
        <v>14815</v>
      </c>
      <c r="K52" s="7" t="n">
        <v>11729</v>
      </c>
      <c r="L52" s="7" t="n">
        <v>13296</v>
      </c>
      <c r="M52" s="7" t="n">
        <v>11148</v>
      </c>
      <c r="N52" s="7" t="n">
        <v>9691</v>
      </c>
      <c r="O52" s="7" t="n">
        <v>9525</v>
      </c>
    </row>
    <row r="53">
      <c r="A53" s="4" t="inlineStr">
        <is>
          <t>Average Annual Return, Percent</t>
        </is>
      </c>
      <c r="B53" s="4" t="inlineStr">
        <is>
          <t>[7]</t>
        </is>
      </c>
      <c r="C53" s="6" t="n">
        <v>0.234</v>
      </c>
      <c r="D53" s="6" t="n">
        <v>0.09950000000000001</v>
      </c>
      <c r="E53" s="6" t="n">
        <v>0.0959</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000009539 [Member] | Without Sales Load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Account Value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Line Graph and Table Measure Name</t>
        </is>
      </c>
      <c r="C56" s="4" t="inlineStr">
        <is>
          <t>Davis Financial Fund (Class A) — Without sales charge</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verage Annual Return, Percent</t>
        </is>
      </c>
      <c r="C57" s="6" t="n">
        <v>0.2955</v>
      </c>
      <c r="D57" s="6" t="n">
        <v>0.1101</v>
      </c>
      <c r="E57" s="6" t="n">
        <v>0.1012</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000009541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Account Value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Line Graph and Table Measure Name</t>
        </is>
      </c>
      <c r="C60" s="4" t="inlineStr">
        <is>
          <t>Davis Financial Fund (Class C) — With CDSC</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verage Annual Return, Percent</t>
        </is>
      </c>
      <c r="B61" s="4" t="inlineStr">
        <is>
          <t>[8],[9]</t>
        </is>
      </c>
      <c r="C61" s="6" t="n">
        <v>0.2752</v>
      </c>
      <c r="D61" s="6" t="n">
        <v>0.1014</v>
      </c>
      <c r="E61" s="6" t="n">
        <v>0.0942000000000000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000009541 [Member] | Without Sales Load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Account Value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Line Graph and Table Measure Name</t>
        </is>
      </c>
      <c r="C64" s="4" t="inlineStr">
        <is>
          <t>Davis Financial Fund (Class C) — Without CDSC</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ccount Value</t>
        </is>
      </c>
      <c r="B65" s="4" t="inlineStr">
        <is>
          <t>[8]</t>
        </is>
      </c>
      <c r="C65" s="5" t="n">
        <v>24621</v>
      </c>
      <c r="D65" s="5" t="n">
        <v>24621</v>
      </c>
      <c r="E65" s="5" t="n">
        <v>24621</v>
      </c>
      <c r="F65" s="7" t="n">
        <v>19005</v>
      </c>
      <c r="G65" s="7" t="n">
        <v>16451</v>
      </c>
      <c r="H65" s="7" t="n">
        <v>18200</v>
      </c>
      <c r="I65" s="7" t="n">
        <v>13953</v>
      </c>
      <c r="J65" s="7" t="n">
        <v>14940</v>
      </c>
      <c r="K65" s="7" t="n">
        <v>11926</v>
      </c>
      <c r="L65" s="7" t="n">
        <v>13619</v>
      </c>
      <c r="M65" s="7" t="n">
        <v>11505</v>
      </c>
      <c r="N65" s="7" t="n">
        <v>10086</v>
      </c>
      <c r="O65" s="7" t="n">
        <v>10000</v>
      </c>
    </row>
    <row r="66">
      <c r="A66" s="4" t="inlineStr">
        <is>
          <t>Average Annual Return, Percent</t>
        </is>
      </c>
      <c r="B66" s="4" t="inlineStr">
        <is>
          <t>[8]</t>
        </is>
      </c>
      <c r="C66" s="6" t="n">
        <v>0.2852</v>
      </c>
      <c r="D66" s="6" t="n">
        <v>0.1014</v>
      </c>
      <c r="E66" s="6" t="n">
        <v>0.0942000000000000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000009542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Account Value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Line Graph and Table Measure Name</t>
        </is>
      </c>
      <c r="C69" s="4" t="inlineStr">
        <is>
          <t>Davis Financial Fund (Class Y)</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ccount Value</t>
        </is>
      </c>
      <c r="C70" s="5" t="n">
        <v>13408724</v>
      </c>
      <c r="D70" s="5" t="n">
        <v>13408724</v>
      </c>
      <c r="E70" s="5" t="n">
        <v>13408724</v>
      </c>
      <c r="F70" s="7" t="n">
        <v>10327974</v>
      </c>
      <c r="G70" s="7" t="n">
        <v>8919404</v>
      </c>
      <c r="H70" s="7" t="n">
        <v>9769616</v>
      </c>
      <c r="I70" s="7" t="n">
        <v>7414975</v>
      </c>
      <c r="J70" s="7" t="n">
        <v>7860295</v>
      </c>
      <c r="K70" s="7" t="n">
        <v>6211712</v>
      </c>
      <c r="L70" s="7" t="n">
        <v>7022562</v>
      </c>
      <c r="M70" s="7" t="n">
        <v>5873668</v>
      </c>
      <c r="N70" s="7" t="n">
        <v>5095533</v>
      </c>
      <c r="O70" s="7" t="n">
        <v>5000000</v>
      </c>
    </row>
    <row r="71">
      <c r="A71" s="4" t="inlineStr">
        <is>
          <t>Average Annual Return, Percent</t>
        </is>
      </c>
      <c r="C71" s="6" t="n">
        <v>0.2983</v>
      </c>
      <c r="D71" s="6" t="n">
        <v>0.1126</v>
      </c>
      <c r="E71" s="6" t="n">
        <v>0.1036</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000009543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Account Value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Line Graph and Table Measure Name</t>
        </is>
      </c>
      <c r="C74" s="4" t="inlineStr">
        <is>
          <t>Davis Balanced Fund (Class A) — With sales charge</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Account Value</t>
        </is>
      </c>
      <c r="B75" s="4" t="inlineStr">
        <is>
          <t>[10]</t>
        </is>
      </c>
      <c r="C75" s="5" t="n">
        <v>19026</v>
      </c>
      <c r="D75" s="5" t="n">
        <v>19026</v>
      </c>
      <c r="E75" s="5" t="n">
        <v>19026</v>
      </c>
      <c r="F75" s="7" t="n">
        <v>16422</v>
      </c>
      <c r="G75" s="7" t="n">
        <v>13353</v>
      </c>
      <c r="H75" s="7" t="n">
        <v>15829</v>
      </c>
      <c r="I75" s="7" t="n">
        <v>12590</v>
      </c>
      <c r="J75" s="7" t="n">
        <v>12019</v>
      </c>
      <c r="K75" s="7" t="n">
        <v>9988</v>
      </c>
      <c r="L75" s="7" t="n">
        <v>10860</v>
      </c>
      <c r="M75" s="7" t="n">
        <v>9334</v>
      </c>
      <c r="N75" s="7" t="n">
        <v>8547</v>
      </c>
      <c r="O75" s="7" t="n">
        <v>9525</v>
      </c>
    </row>
    <row r="76">
      <c r="A76" s="4" t="inlineStr">
        <is>
          <t>Average Annual Return, Percent</t>
        </is>
      </c>
      <c r="B76" s="4" t="inlineStr">
        <is>
          <t>[10]</t>
        </is>
      </c>
      <c r="C76" s="6" t="n">
        <v>0.1036</v>
      </c>
      <c r="D76" s="6" t="n">
        <v>0.0856</v>
      </c>
      <c r="E76" s="6" t="n">
        <v>0.0664</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000009543 [Member] | Without Sales Load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Account Value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Line Graph and Table Measure Name</t>
        </is>
      </c>
      <c r="C79" s="4" t="inlineStr">
        <is>
          <t>Davis Balanced Fund (Class A) — Without sales charge</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verage Annual Return, Percent</t>
        </is>
      </c>
      <c r="C80" s="6" t="n">
        <v>0.1586</v>
      </c>
      <c r="D80" s="6" t="n">
        <v>0.0961</v>
      </c>
      <c r="E80" s="6" t="n">
        <v>0.0716</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000009545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Account Value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Line Graph and Table Measure Name</t>
        </is>
      </c>
      <c r="C83" s="4" t="inlineStr">
        <is>
          <t>Davis Balanced Fund (Class C) — With CDSC</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Average Annual Return, Percent</t>
        </is>
      </c>
      <c r="B84" s="4" t="inlineStr">
        <is>
          <t>[11],[12]</t>
        </is>
      </c>
      <c r="C84" s="8" t="n">
        <v>0.14</v>
      </c>
      <c r="D84" s="6" t="n">
        <v>0.0878</v>
      </c>
      <c r="E84" s="6" t="n">
        <v>0.0649</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000009545 [Member] | Without Sales Load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Account Value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Line Graph and Table Measure Name</t>
        </is>
      </c>
      <c r="C87" s="4" t="inlineStr">
        <is>
          <t>Davis Balanced Fund (Class C) — Without CDSC</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Account Value</t>
        </is>
      </c>
      <c r="B88" s="4" t="inlineStr">
        <is>
          <t>[11]</t>
        </is>
      </c>
      <c r="C88" s="9" t="n">
        <v>18759.46327</v>
      </c>
      <c r="D88" s="9" t="n">
        <v>18759.46327</v>
      </c>
      <c r="E88" s="9" t="n">
        <v>18759.46327</v>
      </c>
      <c r="F88" s="10" t="n">
        <v>16191.52858</v>
      </c>
      <c r="G88" s="10" t="n">
        <v>13165.83753</v>
      </c>
      <c r="H88" s="10" t="n">
        <v>15725.29453</v>
      </c>
      <c r="I88" s="10" t="n">
        <v>12603.48615</v>
      </c>
      <c r="J88" s="10" t="n">
        <v>12127.23689</v>
      </c>
      <c r="K88" s="10" t="n">
        <v>10158.53042</v>
      </c>
      <c r="L88" s="10" t="n">
        <v>11129.22741</v>
      </c>
      <c r="M88" s="11" t="n">
        <v>9637.073478</v>
      </c>
      <c r="N88" s="11" t="n">
        <v>8895.989747</v>
      </c>
      <c r="O88" s="7" t="n">
        <v>10000</v>
      </c>
    </row>
    <row r="89">
      <c r="A89" s="4" t="inlineStr">
        <is>
          <t>Average Annual Return, Percent</t>
        </is>
      </c>
      <c r="B89" s="4" t="inlineStr">
        <is>
          <t>[11]</t>
        </is>
      </c>
      <c r="C89" s="8" t="n">
        <v>0.15</v>
      </c>
      <c r="D89" s="6" t="n">
        <v>0.0878</v>
      </c>
      <c r="E89" s="6" t="n">
        <v>0.0649</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000009546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Account Value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Line Graph and Table Measure Name</t>
        </is>
      </c>
      <c r="C92" s="4" t="inlineStr">
        <is>
          <t>Davis Balanced Fund (Class Y)</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Account Value</t>
        </is>
      </c>
      <c r="C93" s="5" t="n">
        <v>10289362</v>
      </c>
      <c r="D93" s="5" t="n">
        <v>10289362</v>
      </c>
      <c r="E93" s="5" t="n">
        <v>10289362</v>
      </c>
      <c r="F93" s="7" t="n">
        <v>8852910</v>
      </c>
      <c r="G93" s="7" t="n">
        <v>7176890</v>
      </c>
      <c r="H93" s="7" t="n">
        <v>8479818</v>
      </c>
      <c r="I93" s="7" t="n">
        <v>6723338</v>
      </c>
      <c r="J93" s="7" t="n">
        <v>6398138</v>
      </c>
      <c r="K93" s="7" t="n">
        <v>5299933</v>
      </c>
      <c r="L93" s="7" t="n">
        <v>5743162</v>
      </c>
      <c r="M93" s="7" t="n">
        <v>4919106</v>
      </c>
      <c r="N93" s="7" t="n">
        <v>4494719</v>
      </c>
      <c r="O93" s="7" t="n">
        <v>5000000</v>
      </c>
    </row>
    <row r="94">
      <c r="A94" s="4" t="inlineStr">
        <is>
          <t>Average Annual Return, Percent</t>
        </is>
      </c>
      <c r="C94" s="6" t="n">
        <v>0.1623</v>
      </c>
      <c r="D94" s="6" t="n">
        <v>0.09959999999999999</v>
      </c>
      <c r="E94" s="6" t="n">
        <v>0.07480000000000001</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C000009547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Account Value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Line Graph and Table Measure Name</t>
        </is>
      </c>
      <c r="C97" s="4" t="inlineStr">
        <is>
          <t>Davis Real Estate Fund (Class A) — With sales charge</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Account Value</t>
        </is>
      </c>
      <c r="B98" s="4" t="inlineStr">
        <is>
          <t>[13]</t>
        </is>
      </c>
      <c r="C98" s="5" t="n">
        <v>15375</v>
      </c>
      <c r="D98" s="5" t="n">
        <v>15375</v>
      </c>
      <c r="E98" s="5" t="n">
        <v>15375</v>
      </c>
      <c r="F98" s="7" t="n">
        <v>14658</v>
      </c>
      <c r="G98" s="7" t="n">
        <v>13271</v>
      </c>
      <c r="H98" s="7" t="n">
        <v>18113</v>
      </c>
      <c r="I98" s="7" t="n">
        <v>12645</v>
      </c>
      <c r="J98" s="7" t="n">
        <v>13779</v>
      </c>
      <c r="K98" s="7" t="n">
        <v>10989</v>
      </c>
      <c r="L98" s="7" t="n">
        <v>11509</v>
      </c>
      <c r="M98" s="7" t="n">
        <v>10627</v>
      </c>
      <c r="N98" s="7" t="n">
        <v>9686</v>
      </c>
      <c r="O98" s="7" t="n">
        <v>9525</v>
      </c>
    </row>
    <row r="99">
      <c r="A99" s="4" t="inlineStr">
        <is>
          <t>Average Annual Return, Percent</t>
        </is>
      </c>
      <c r="B99" s="4" t="inlineStr">
        <is>
          <t>[13]</t>
        </is>
      </c>
      <c r="C99" s="4" t="inlineStr">
        <is>
          <t>(0.09%)</t>
        </is>
      </c>
      <c r="D99" s="6" t="n">
        <v>0.0123</v>
      </c>
      <c r="E99" s="6" t="n">
        <v>0.044</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C000009547 [Member] | Without Sales Load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Account Value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Line Graph and Table Measure Name</t>
        </is>
      </c>
      <c r="C102" s="4" t="inlineStr">
        <is>
          <t>Davis Real Estate Fund (Class A) — Without sales charge</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Average Annual Return, Percent</t>
        </is>
      </c>
      <c r="C103" s="6" t="n">
        <v>0.0489</v>
      </c>
      <c r="D103" s="6" t="n">
        <v>0.0221</v>
      </c>
      <c r="E103" s="6" t="n">
        <v>0.049</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C000009549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Account Value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Line Graph and Table Measure Name</t>
        </is>
      </c>
      <c r="C106" s="4" t="inlineStr">
        <is>
          <t>Davis Real Estate Fund (Class C) — With CDSC</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Average Annual Return, Percent</t>
        </is>
      </c>
      <c r="B107" s="4" t="inlineStr">
        <is>
          <t>[14],[15]</t>
        </is>
      </c>
      <c r="C107" s="6" t="n">
        <v>0.0309</v>
      </c>
      <c r="D107" s="6" t="n">
        <v>0.014</v>
      </c>
      <c r="E107" s="6" t="n">
        <v>0.042</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C000009549 [Member] | Without Sales Load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Account Value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Line Graph and Table Measure Name</t>
        </is>
      </c>
      <c r="C110" s="4" t="inlineStr">
        <is>
          <t>Davis Real Estate Fund (Class C) — Without CDSC</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Account Value</t>
        </is>
      </c>
      <c r="B111" s="4" t="inlineStr">
        <is>
          <t>[14]</t>
        </is>
      </c>
      <c r="C111" s="5" t="n">
        <v>15095</v>
      </c>
      <c r="D111" s="5" t="n">
        <v>15095</v>
      </c>
      <c r="E111" s="5" t="n">
        <v>15095</v>
      </c>
      <c r="F111" s="7" t="n">
        <v>14391</v>
      </c>
      <c r="G111" s="7" t="n">
        <v>13029</v>
      </c>
      <c r="H111" s="7" t="n">
        <v>17925</v>
      </c>
      <c r="I111" s="7" t="n">
        <v>12615</v>
      </c>
      <c r="J111" s="7" t="n">
        <v>13861</v>
      </c>
      <c r="K111" s="7" t="n">
        <v>11148</v>
      </c>
      <c r="L111" s="7" t="n">
        <v>11773</v>
      </c>
      <c r="M111" s="7" t="n">
        <v>10961</v>
      </c>
      <c r="N111" s="7" t="n">
        <v>10083</v>
      </c>
      <c r="O111" s="7" t="n">
        <v>10000</v>
      </c>
    </row>
    <row r="112">
      <c r="A112" s="4" t="inlineStr">
        <is>
          <t>Average Annual Return, Percent</t>
        </is>
      </c>
      <c r="B112" s="4" t="inlineStr">
        <is>
          <t>[14]</t>
        </is>
      </c>
      <c r="C112" s="6" t="n">
        <v>0.0409</v>
      </c>
      <c r="D112" s="6" t="n">
        <v>0.014</v>
      </c>
      <c r="E112" s="6" t="n">
        <v>0.042</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C000009550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Account Value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Line Graph and Table Measure Name</t>
        </is>
      </c>
      <c r="C115" s="4" t="inlineStr">
        <is>
          <t>Davis Real Estate Fund (Class Y)</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Account Value</t>
        </is>
      </c>
      <c r="C116" s="5" t="n">
        <v>8255647</v>
      </c>
      <c r="D116" s="5" t="n">
        <v>8255647</v>
      </c>
      <c r="E116" s="5" t="n">
        <v>8255647</v>
      </c>
      <c r="F116" s="7" t="n">
        <v>7850022</v>
      </c>
      <c r="G116" s="7" t="n">
        <v>7088082</v>
      </c>
      <c r="H116" s="7" t="n">
        <v>9651150</v>
      </c>
      <c r="I116" s="7" t="n">
        <v>6722877</v>
      </c>
      <c r="J116" s="7" t="n">
        <v>7316157</v>
      </c>
      <c r="K116" s="7" t="n">
        <v>5820744</v>
      </c>
      <c r="L116" s="7" t="n">
        <v>6080451</v>
      </c>
      <c r="M116" s="7" t="n">
        <v>5600531</v>
      </c>
      <c r="N116" s="7" t="n">
        <v>5095806</v>
      </c>
      <c r="O116" s="7" t="n">
        <v>5000000</v>
      </c>
    </row>
    <row r="117">
      <c r="A117" s="4" t="inlineStr">
        <is>
          <t>Average Annual Return, Percent</t>
        </is>
      </c>
      <c r="C117" s="6" t="n">
        <v>0.0517</v>
      </c>
      <c r="D117" s="6" t="n">
        <v>0.0244</v>
      </c>
      <c r="E117" s="6" t="n">
        <v>0.0514</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Standard &amp; Poor's 500 Index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Account Value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Line Graph and Table Measure Name</t>
        </is>
      </c>
      <c r="C120" s="4" t="inlineStr">
        <is>
          <t>S&amp;P 500 Index</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Account Value</t>
        </is>
      </c>
      <c r="C121" s="5" t="n">
        <v>34256</v>
      </c>
      <c r="D121" s="5" t="n">
        <v>34256</v>
      </c>
      <c r="E121" s="5" t="n">
        <v>34256</v>
      </c>
      <c r="F121" s="7" t="n">
        <v>27401</v>
      </c>
      <c r="G121" s="7" t="n">
        <v>21697</v>
      </c>
      <c r="H121" s="7" t="n">
        <v>26495</v>
      </c>
      <c r="I121" s="7" t="n">
        <v>20586</v>
      </c>
      <c r="J121" s="7" t="n">
        <v>17386</v>
      </c>
      <c r="K121" s="7" t="n">
        <v>13223</v>
      </c>
      <c r="L121" s="7" t="n">
        <v>13828</v>
      </c>
      <c r="M121" s="7" t="n">
        <v>11351</v>
      </c>
      <c r="N121" s="7" t="n">
        <v>10138</v>
      </c>
      <c r="O121" s="7" t="n">
        <v>10000</v>
      </c>
    </row>
    <row r="122">
      <c r="A122" s="4" t="inlineStr">
        <is>
          <t>Average Annual Return, Percent</t>
        </is>
      </c>
      <c r="C122" s="6" t="n">
        <v>0.2502</v>
      </c>
      <c r="D122" s="6" t="n">
        <v>0.1451</v>
      </c>
      <c r="E122" s="6" t="n">
        <v>0.1309</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Bloomberg U S Government 1 3 Year Bond Index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Account Value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Line Graph and Table Measure Name</t>
        </is>
      </c>
      <c r="C125" s="4" t="inlineStr">
        <is>
          <t>Bloomberg U.S. Government 1-3 Year Bond Index</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Account Value</t>
        </is>
      </c>
      <c r="C126" s="5" t="n">
        <v>11476</v>
      </c>
      <c r="D126" s="5" t="n">
        <v>11476</v>
      </c>
      <c r="E126" s="5" t="n">
        <v>11476</v>
      </c>
      <c r="F126" s="7" t="n">
        <v>11031</v>
      </c>
      <c r="G126" s="7" t="n">
        <v>10574</v>
      </c>
      <c r="H126" s="7" t="n">
        <v>10993</v>
      </c>
      <c r="I126" s="7" t="n">
        <v>11059</v>
      </c>
      <c r="J126" s="7" t="n">
        <v>10722</v>
      </c>
      <c r="K126" s="7" t="n">
        <v>10350</v>
      </c>
      <c r="L126" s="7" t="n">
        <v>10190</v>
      </c>
      <c r="M126" s="7" t="n">
        <v>10144</v>
      </c>
      <c r="N126" s="7" t="n">
        <v>10057</v>
      </c>
      <c r="O126" s="7" t="n">
        <v>10000</v>
      </c>
    </row>
    <row r="127">
      <c r="A127" s="4" t="inlineStr">
        <is>
          <t>Average Annual Return, Percent</t>
        </is>
      </c>
      <c r="C127" s="6" t="n">
        <v>0.0404</v>
      </c>
      <c r="D127" s="6" t="n">
        <v>0.0137</v>
      </c>
      <c r="E127" s="6" t="n">
        <v>0.0139</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S And P 1500 Index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3" t="inlineStr">
        <is>
          <t>Account Value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Line Graph and Table Measure Name</t>
        </is>
      </c>
      <c r="C130" s="4" t="inlineStr">
        <is>
          <t>S&amp;P 1500 Index</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Account Value</t>
        </is>
      </c>
      <c r="C131" s="5" t="n">
        <v>33322</v>
      </c>
      <c r="D131" s="5" t="n">
        <v>33322</v>
      </c>
      <c r="E131" s="5" t="n">
        <v>33322</v>
      </c>
      <c r="F131" s="7" t="n">
        <v>26883</v>
      </c>
      <c r="G131" s="7" t="n">
        <v>21426</v>
      </c>
      <c r="H131" s="7" t="n">
        <v>26059</v>
      </c>
      <c r="I131" s="7" t="n">
        <v>20288</v>
      </c>
      <c r="J131" s="7" t="n">
        <v>17205</v>
      </c>
      <c r="K131" s="7" t="n">
        <v>13144</v>
      </c>
      <c r="L131" s="7" t="n">
        <v>13830</v>
      </c>
      <c r="M131" s="7" t="n">
        <v>11417</v>
      </c>
      <c r="N131" s="7" t="n">
        <v>10101</v>
      </c>
      <c r="O131" s="7" t="n">
        <v>10000</v>
      </c>
    </row>
    <row r="132">
      <c r="A132" s="4" t="inlineStr">
        <is>
          <t>Average Annual Return, Percent</t>
        </is>
      </c>
      <c r="C132" s="6" t="n">
        <v>0.2395</v>
      </c>
      <c r="D132" s="6" t="n">
        <v>0.1412</v>
      </c>
      <c r="E132" s="6" t="n">
        <v>0.1278</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S And P 500 Financials Index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3" t="inlineStr">
        <is>
          <t>Account Value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Line Graph and Table Measure Name</t>
        </is>
      </c>
      <c r="C135" s="4" t="inlineStr">
        <is>
          <t>S&amp;P 500 Financials Index</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Account Value</t>
        </is>
      </c>
      <c r="C136" s="5" t="n">
        <v>29527</v>
      </c>
      <c r="D136" s="5" t="n">
        <v>29527</v>
      </c>
      <c r="E136" s="5" t="n">
        <v>29527</v>
      </c>
      <c r="F136" s="7" t="n">
        <v>22616</v>
      </c>
      <c r="G136" s="7" t="n">
        <v>20166</v>
      </c>
      <c r="H136" s="7" t="n">
        <v>22539</v>
      </c>
      <c r="I136" s="7" t="n">
        <v>16691</v>
      </c>
      <c r="J136" s="7" t="n">
        <v>16977</v>
      </c>
      <c r="K136" s="7" t="n">
        <v>12849</v>
      </c>
      <c r="L136" s="7" t="n">
        <v>14774</v>
      </c>
      <c r="M136" s="7" t="n">
        <v>12092</v>
      </c>
      <c r="N136" s="7" t="n">
        <v>9847</v>
      </c>
      <c r="O136" s="7" t="n">
        <v>10000</v>
      </c>
    </row>
    <row r="137">
      <c r="A137" s="4" t="inlineStr">
        <is>
          <t>Average Annual Return, Percent</t>
        </is>
      </c>
      <c r="C137" s="6" t="n">
        <v>0.3056</v>
      </c>
      <c r="D137" s="6" t="n">
        <v>0.1169</v>
      </c>
      <c r="E137" s="6" t="n">
        <v>0.1142</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Bloomberg U S Aggregate Bond Index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Account Value [Line Item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Line Graph and Table Measure Name</t>
        </is>
      </c>
      <c r="C140" s="4" t="inlineStr">
        <is>
          <t>Bloomberg U.S. Aggregate Bond Index</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Account Value</t>
        </is>
      </c>
      <c r="C141" s="5" t="n">
        <v>11432</v>
      </c>
      <c r="D141" s="5" t="n">
        <v>11432</v>
      </c>
      <c r="E141" s="5" t="n">
        <v>11432</v>
      </c>
      <c r="F141" s="7" t="n">
        <v>11291</v>
      </c>
      <c r="G141" s="7" t="n">
        <v>10699</v>
      </c>
      <c r="H141" s="7" t="n">
        <v>12299</v>
      </c>
      <c r="I141" s="7" t="n">
        <v>12492</v>
      </c>
      <c r="J141" s="7" t="n">
        <v>11620</v>
      </c>
      <c r="K141" s="7" t="n">
        <v>10688</v>
      </c>
      <c r="L141" s="7" t="n">
        <v>10687</v>
      </c>
      <c r="M141" s="7" t="n">
        <v>10321</v>
      </c>
      <c r="N141" s="7" t="n">
        <v>10055</v>
      </c>
      <c r="O141" s="7" t="n">
        <v>10000</v>
      </c>
    </row>
    <row r="142">
      <c r="A142" s="4" t="inlineStr">
        <is>
          <t>Average Annual Return, Percent</t>
        </is>
      </c>
      <c r="C142" s="6" t="n">
        <v>0.0125</v>
      </c>
      <c r="D142" s="4" t="inlineStr">
        <is>
          <t>(0.33%)</t>
        </is>
      </c>
      <c r="E142" s="6" t="n">
        <v>0.0135</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Wilshire U S Real Estate Securities Index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3" t="inlineStr">
        <is>
          <t>Account Value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Line Graph and Table Measure Name</t>
        </is>
      </c>
      <c r="C145" s="4" t="inlineStr">
        <is>
          <t>Wilshire U.S. Real Estate Securities Index</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Account Value</t>
        </is>
      </c>
      <c r="C146" s="5" t="n">
        <v>17694</v>
      </c>
      <c r="D146" s="5" t="n">
        <v>17694</v>
      </c>
      <c r="E146" s="5" t="n">
        <v>17694</v>
      </c>
      <c r="F146" s="5" t="n">
        <v>16210</v>
      </c>
      <c r="G146" s="5" t="n">
        <v>13952</v>
      </c>
      <c r="H146" s="5" t="n">
        <v>19047</v>
      </c>
      <c r="I146" s="5" t="n">
        <v>13036</v>
      </c>
      <c r="J146" s="5" t="n">
        <v>14161</v>
      </c>
      <c r="K146" s="5" t="n">
        <v>11258</v>
      </c>
      <c r="L146" s="5" t="n">
        <v>11826</v>
      </c>
      <c r="M146" s="5" t="n">
        <v>11280</v>
      </c>
      <c r="N146" s="5" t="n">
        <v>10481</v>
      </c>
      <c r="O146" s="5" t="n">
        <v>10000</v>
      </c>
    </row>
    <row r="147">
      <c r="A147" s="4" t="inlineStr">
        <is>
          <t>Average Annual Return, Percent</t>
        </is>
      </c>
      <c r="C147" s="6" t="n">
        <v>0.0915</v>
      </c>
      <c r="D147" s="6" t="n">
        <v>0.0456</v>
      </c>
      <c r="E147" s="6" t="n">
        <v>0.0587</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row r="149">
      <c r="A149" s="4" t="inlineStr">
        <is>
          <t>[1]Reflects 4.75% front-end sales charge.[2]Because Class C shares automatically convert to Class A shares after 8 years, the “10-Year” returns for Class C reflect Class A performance for the period after conversion.[3]Includes any applicable contingent deferred sales charge (“CDSC”).[4]Reflects 4.75% front-end sales charge.[5]Because Class C shares automatically convert to Class A shares after 8 years, the “10-Year” returns for Class C reflect Class A performance for the period after conversion.[6]Includes any applicable contingent deferred sales charge (“CDSC”).[7]Reflects 4.75% front-end sales charge.[8]Because Class C shares automatically convert to Class A shares after 8 years, the “10-Year” returns for Class C reflect Class A performance for the period after conversion.[9]Includes any applicable contingent deferred sales charge (“CDSC”).[10]Reflects 4.75% front-end sales charge.[11]Because Class C shares automatically convert to Class A shares after 8 years, the “10-Year” returns for Class C reflect Class A performance for the period after conversion.[12]Includes any applicable contingent deferred sales charge (“CDSC”).[13]Reflects 4.75% front-end sales charge.[14]Because Class C shares automatically convert to Class A shares after 8 years, the “10-Year” returns for Class C reflect Class A performance for the period after conversion.[15]Includes any applicable contingent deferred sales charge (“CDSC”).</t>
        </is>
      </c>
    </row>
  </sheetData>
  <mergeCells count="3">
    <mergeCell ref="A1:B2"/>
    <mergeCell ref="A148:N148"/>
    <mergeCell ref="A149:N14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80"/>
  <sheetViews>
    <sheetView workbookViewId="0">
      <selection activeCell="A1" sqref="A1"/>
    </sheetView>
  </sheetViews>
  <sheetFormatPr baseColWidth="8" defaultRowHeight="15"/>
  <cols>
    <col width="67" customWidth="1" min="1" max="1"/>
    <col width="14" customWidth="1" min="2" max="2"/>
  </cols>
  <sheetData>
    <row r="1">
      <c r="A1" s="1" t="inlineStr">
        <is>
          <t>Shareholder Report, Holdings (Details)</t>
        </is>
      </c>
      <c r="B1" s="2" t="inlineStr">
        <is>
          <t>Dec. 31, 2024</t>
        </is>
      </c>
    </row>
    <row r="2">
      <c r="A2" s="4" t="inlineStr">
        <is>
          <t>C000009527 [Member] | Financial Services Sector [Member]</t>
        </is>
      </c>
      <c r="B2" s="4" t="inlineStr">
        <is>
          <t xml:space="preserve"> </t>
        </is>
      </c>
    </row>
    <row r="3">
      <c r="A3" s="3" t="inlineStr">
        <is>
          <t>Holdings [Line Items]</t>
        </is>
      </c>
      <c r="B3" s="4" t="inlineStr">
        <is>
          <t xml:space="preserve"> </t>
        </is>
      </c>
    </row>
    <row r="4">
      <c r="A4" s="4" t="inlineStr">
        <is>
          <t>Percent of Net Asset Value</t>
        </is>
      </c>
      <c r="B4" s="6" t="n">
        <v>0.1969</v>
      </c>
    </row>
    <row r="5">
      <c r="A5" s="4" t="inlineStr">
        <is>
          <t>C000009527 [Member] | Healthcare Sector [Member]</t>
        </is>
      </c>
      <c r="B5" s="4" t="inlineStr">
        <is>
          <t xml:space="preserve"> </t>
        </is>
      </c>
    </row>
    <row r="6">
      <c r="A6" s="3" t="inlineStr">
        <is>
          <t>Holdings [Line Items]</t>
        </is>
      </c>
      <c r="B6" s="4" t="inlineStr">
        <is>
          <t xml:space="preserve"> </t>
        </is>
      </c>
    </row>
    <row r="7">
      <c r="A7" s="4" t="inlineStr">
        <is>
          <t>Percent of Net Asset Value</t>
        </is>
      </c>
      <c r="B7" s="6" t="n">
        <v>0.2804</v>
      </c>
    </row>
    <row r="8">
      <c r="A8" s="4" t="inlineStr">
        <is>
          <t>C000009527 [Member] | Consumer Discretionary Sector [Member]</t>
        </is>
      </c>
      <c r="B8" s="4" t="inlineStr">
        <is>
          <t xml:space="preserve"> </t>
        </is>
      </c>
    </row>
    <row r="9">
      <c r="A9" s="3" t="inlineStr">
        <is>
          <t>Holdings [Line Items]</t>
        </is>
      </c>
      <c r="B9" s="4" t="inlineStr">
        <is>
          <t xml:space="preserve"> </t>
        </is>
      </c>
    </row>
    <row r="10">
      <c r="A10" s="4" t="inlineStr">
        <is>
          <t>Percent of Net Asset Value</t>
        </is>
      </c>
      <c r="B10" s="6" t="n">
        <v>0.0906</v>
      </c>
    </row>
    <row r="11">
      <c r="A11" s="4" t="inlineStr">
        <is>
          <t>C000009527 [Member] | Industrial Sector [Member]</t>
        </is>
      </c>
      <c r="B11" s="4" t="inlineStr">
        <is>
          <t xml:space="preserve"> </t>
        </is>
      </c>
    </row>
    <row r="12">
      <c r="A12" s="3" t="inlineStr">
        <is>
          <t>Holdings [Line Items]</t>
        </is>
      </c>
      <c r="B12" s="4" t="inlineStr">
        <is>
          <t xml:space="preserve"> </t>
        </is>
      </c>
    </row>
    <row r="13">
      <c r="A13" s="4" t="inlineStr">
        <is>
          <t>Percent of Net Asset Value</t>
        </is>
      </c>
      <c r="B13" s="6" t="n">
        <v>0.1527</v>
      </c>
    </row>
    <row r="14">
      <c r="A14" s="4" t="inlineStr">
        <is>
          <t>C000009527 [Member] | Information Technology Sector [Member]</t>
        </is>
      </c>
      <c r="B14" s="4" t="inlineStr">
        <is>
          <t xml:space="preserve"> </t>
        </is>
      </c>
    </row>
    <row r="15">
      <c r="A15" s="3" t="inlineStr">
        <is>
          <t>Holdings [Line Items]</t>
        </is>
      </c>
      <c r="B15" s="4" t="inlineStr">
        <is>
          <t xml:space="preserve"> </t>
        </is>
      </c>
    </row>
    <row r="16">
      <c r="A16" s="4" t="inlineStr">
        <is>
          <t>Percent of Net Asset Value</t>
        </is>
      </c>
      <c r="B16" s="6" t="n">
        <v>0.0951</v>
      </c>
    </row>
    <row r="17">
      <c r="A17" s="4" t="inlineStr">
        <is>
          <t>C000009529 [Member] | Financial Services Sector [Member]</t>
        </is>
      </c>
      <c r="B17" s="4" t="inlineStr">
        <is>
          <t xml:space="preserve"> </t>
        </is>
      </c>
    </row>
    <row r="18">
      <c r="A18" s="3" t="inlineStr">
        <is>
          <t>Holdings [Line Items]</t>
        </is>
      </c>
      <c r="B18" s="4" t="inlineStr">
        <is>
          <t xml:space="preserve"> </t>
        </is>
      </c>
    </row>
    <row r="19">
      <c r="A19" s="4" t="inlineStr">
        <is>
          <t>Percent of Net Asset Value</t>
        </is>
      </c>
      <c r="B19" s="6" t="n">
        <v>0.1969</v>
      </c>
    </row>
    <row r="20">
      <c r="A20" s="4" t="inlineStr">
        <is>
          <t>C000009529 [Member] | Healthcare Sector [Member]</t>
        </is>
      </c>
      <c r="B20" s="4" t="inlineStr">
        <is>
          <t xml:space="preserve"> </t>
        </is>
      </c>
    </row>
    <row r="21">
      <c r="A21" s="3" t="inlineStr">
        <is>
          <t>Holdings [Line Items]</t>
        </is>
      </c>
      <c r="B21" s="4" t="inlineStr">
        <is>
          <t xml:space="preserve"> </t>
        </is>
      </c>
    </row>
    <row r="22">
      <c r="A22" s="4" t="inlineStr">
        <is>
          <t>Percent of Net Asset Value</t>
        </is>
      </c>
      <c r="B22" s="6" t="n">
        <v>0.2804</v>
      </c>
    </row>
    <row r="23">
      <c r="A23" s="4" t="inlineStr">
        <is>
          <t>C000009529 [Member] | Consumer Discretionary Sector [Member]</t>
        </is>
      </c>
      <c r="B23" s="4" t="inlineStr">
        <is>
          <t xml:space="preserve"> </t>
        </is>
      </c>
    </row>
    <row r="24">
      <c r="A24" s="3" t="inlineStr">
        <is>
          <t>Holdings [Line Items]</t>
        </is>
      </c>
      <c r="B24" s="4" t="inlineStr">
        <is>
          <t xml:space="preserve"> </t>
        </is>
      </c>
    </row>
    <row r="25">
      <c r="A25" s="4" t="inlineStr">
        <is>
          <t>Percent of Net Asset Value</t>
        </is>
      </c>
      <c r="B25" s="6" t="n">
        <v>0.0906</v>
      </c>
    </row>
    <row r="26">
      <c r="A26" s="4" t="inlineStr">
        <is>
          <t>C000009529 [Member] | Industrial Sector [Member]</t>
        </is>
      </c>
      <c r="B26" s="4" t="inlineStr">
        <is>
          <t xml:space="preserve"> </t>
        </is>
      </c>
    </row>
    <row r="27">
      <c r="A27" s="3" t="inlineStr">
        <is>
          <t>Holdings [Line Items]</t>
        </is>
      </c>
      <c r="B27" s="4" t="inlineStr">
        <is>
          <t xml:space="preserve"> </t>
        </is>
      </c>
    </row>
    <row r="28">
      <c r="A28" s="4" t="inlineStr">
        <is>
          <t>Percent of Net Asset Value</t>
        </is>
      </c>
      <c r="B28" s="6" t="n">
        <v>0.1527</v>
      </c>
    </row>
    <row r="29">
      <c r="A29" s="4" t="inlineStr">
        <is>
          <t>C000009529 [Member] | Information Technology Sector [Member]</t>
        </is>
      </c>
      <c r="B29" s="4" t="inlineStr">
        <is>
          <t xml:space="preserve"> </t>
        </is>
      </c>
    </row>
    <row r="30">
      <c r="A30" s="3" t="inlineStr">
        <is>
          <t>Holdings [Line Items]</t>
        </is>
      </c>
      <c r="B30" s="4" t="inlineStr">
        <is>
          <t xml:space="preserve"> </t>
        </is>
      </c>
    </row>
    <row r="31">
      <c r="A31" s="4" t="inlineStr">
        <is>
          <t>Percent of Net Asset Value</t>
        </is>
      </c>
      <c r="B31" s="6" t="n">
        <v>0.0951</v>
      </c>
    </row>
    <row r="32">
      <c r="A32" s="4" t="inlineStr">
        <is>
          <t>C000009530 [Member] | Financial Services Sector [Member]</t>
        </is>
      </c>
      <c r="B32" s="4" t="inlineStr">
        <is>
          <t xml:space="preserve"> </t>
        </is>
      </c>
    </row>
    <row r="33">
      <c r="A33" s="3" t="inlineStr">
        <is>
          <t>Holdings [Line Items]</t>
        </is>
      </c>
      <c r="B33" s="4" t="inlineStr">
        <is>
          <t xml:space="preserve"> </t>
        </is>
      </c>
    </row>
    <row r="34">
      <c r="A34" s="4" t="inlineStr">
        <is>
          <t>Percent of Net Asset Value</t>
        </is>
      </c>
      <c r="B34" s="6" t="n">
        <v>0.1969</v>
      </c>
    </row>
    <row r="35">
      <c r="A35" s="4" t="inlineStr">
        <is>
          <t>C000009530 [Member] | Healthcare Sector [Member]</t>
        </is>
      </c>
      <c r="B35" s="4" t="inlineStr">
        <is>
          <t xml:space="preserve"> </t>
        </is>
      </c>
    </row>
    <row r="36">
      <c r="A36" s="3" t="inlineStr">
        <is>
          <t>Holdings [Line Items]</t>
        </is>
      </c>
      <c r="B36" s="4" t="inlineStr">
        <is>
          <t xml:space="preserve"> </t>
        </is>
      </c>
    </row>
    <row r="37">
      <c r="A37" s="4" t="inlineStr">
        <is>
          <t>Percent of Net Asset Value</t>
        </is>
      </c>
      <c r="B37" s="6" t="n">
        <v>0.2804</v>
      </c>
    </row>
    <row r="38">
      <c r="A38" s="4" t="inlineStr">
        <is>
          <t>C000009530 [Member] | Consumer Discretionary Sector [Member]</t>
        </is>
      </c>
      <c r="B38" s="4" t="inlineStr">
        <is>
          <t xml:space="preserve"> </t>
        </is>
      </c>
    </row>
    <row r="39">
      <c r="A39" s="3" t="inlineStr">
        <is>
          <t>Holdings [Line Items]</t>
        </is>
      </c>
      <c r="B39" s="4" t="inlineStr">
        <is>
          <t xml:space="preserve"> </t>
        </is>
      </c>
    </row>
    <row r="40">
      <c r="A40" s="4" t="inlineStr">
        <is>
          <t>Percent of Net Asset Value</t>
        </is>
      </c>
      <c r="B40" s="6" t="n">
        <v>0.0906</v>
      </c>
    </row>
    <row r="41">
      <c r="A41" s="4" t="inlineStr">
        <is>
          <t>C000009530 [Member] | Industrial Sector [Member]</t>
        </is>
      </c>
      <c r="B41" s="4" t="inlineStr">
        <is>
          <t xml:space="preserve"> </t>
        </is>
      </c>
    </row>
    <row r="42">
      <c r="A42" s="3" t="inlineStr">
        <is>
          <t>Holdings [Line Items]</t>
        </is>
      </c>
      <c r="B42" s="4" t="inlineStr">
        <is>
          <t xml:space="preserve"> </t>
        </is>
      </c>
    </row>
    <row r="43">
      <c r="A43" s="4" t="inlineStr">
        <is>
          <t>Percent of Net Asset Value</t>
        </is>
      </c>
      <c r="B43" s="6" t="n">
        <v>0.1527</v>
      </c>
    </row>
    <row r="44">
      <c r="A44" s="4" t="inlineStr">
        <is>
          <t>C000009530 [Member] | Information Technology Sector [Member]</t>
        </is>
      </c>
      <c r="B44" s="4" t="inlineStr">
        <is>
          <t xml:space="preserve"> </t>
        </is>
      </c>
    </row>
    <row r="45">
      <c r="A45" s="3" t="inlineStr">
        <is>
          <t>Holdings [Line Items]</t>
        </is>
      </c>
      <c r="B45" s="4" t="inlineStr">
        <is>
          <t xml:space="preserve"> </t>
        </is>
      </c>
    </row>
    <row r="46">
      <c r="A46" s="4" t="inlineStr">
        <is>
          <t>Percent of Net Asset Value</t>
        </is>
      </c>
      <c r="B46" s="6" t="n">
        <v>0.0951</v>
      </c>
    </row>
    <row r="47">
      <c r="A47" s="4" t="inlineStr">
        <is>
          <t>C000009531 [Member] | Collateralized Mortgage Obligations [Member]</t>
        </is>
      </c>
      <c r="B47" s="4" t="inlineStr">
        <is>
          <t xml:space="preserve"> </t>
        </is>
      </c>
    </row>
    <row r="48">
      <c r="A48" s="3" t="inlineStr">
        <is>
          <t>Holdings [Line Items]</t>
        </is>
      </c>
      <c r="B48" s="4" t="inlineStr">
        <is>
          <t xml:space="preserve"> </t>
        </is>
      </c>
    </row>
    <row r="49">
      <c r="A49" s="4" t="inlineStr">
        <is>
          <t>Percent of Net Asset Value</t>
        </is>
      </c>
      <c r="B49" s="6" t="n">
        <v>0.5869</v>
      </c>
    </row>
    <row r="50">
      <c r="A50" s="4" t="inlineStr">
        <is>
          <t>C000009531 [Member] | Fannie Mae Pools [Member]</t>
        </is>
      </c>
      <c r="B50" s="4" t="inlineStr">
        <is>
          <t xml:space="preserve"> </t>
        </is>
      </c>
    </row>
    <row r="51">
      <c r="A51" s="3" t="inlineStr">
        <is>
          <t>Holdings [Line Items]</t>
        </is>
      </c>
      <c r="B51" s="4" t="inlineStr">
        <is>
          <t xml:space="preserve"> </t>
        </is>
      </c>
    </row>
    <row r="52">
      <c r="A52" s="4" t="inlineStr">
        <is>
          <t>Percent of Net Asset Value</t>
        </is>
      </c>
      <c r="B52" s="6" t="n">
        <v>0.154</v>
      </c>
    </row>
    <row r="53">
      <c r="A53" s="4" t="inlineStr">
        <is>
          <t>C000009531 [Member] | SBA Pools [Member]</t>
        </is>
      </c>
      <c r="B53" s="4" t="inlineStr">
        <is>
          <t xml:space="preserve"> </t>
        </is>
      </c>
    </row>
    <row r="54">
      <c r="A54" s="3" t="inlineStr">
        <is>
          <t>Holdings [Line Items]</t>
        </is>
      </c>
      <c r="B54" s="4" t="inlineStr">
        <is>
          <t xml:space="preserve"> </t>
        </is>
      </c>
    </row>
    <row r="55">
      <c r="A55" s="4" t="inlineStr">
        <is>
          <t>Percent of Net Asset Value</t>
        </is>
      </c>
      <c r="B55" s="6" t="n">
        <v>0.07290000000000001</v>
      </c>
    </row>
    <row r="56">
      <c r="A56" s="4" t="inlineStr">
        <is>
          <t>C000009531 [Member] | Freddie Mac Pools [Member]</t>
        </is>
      </c>
      <c r="B56" s="4" t="inlineStr">
        <is>
          <t xml:space="preserve"> </t>
        </is>
      </c>
    </row>
    <row r="57">
      <c r="A57" s="3" t="inlineStr">
        <is>
          <t>Holdings [Line Items]</t>
        </is>
      </c>
      <c r="B57" s="4" t="inlineStr">
        <is>
          <t xml:space="preserve"> </t>
        </is>
      </c>
    </row>
    <row r="58">
      <c r="A58" s="4" t="inlineStr">
        <is>
          <t>Percent of Net Asset Value</t>
        </is>
      </c>
      <c r="B58" s="6" t="n">
        <v>0.07190000000000001</v>
      </c>
    </row>
    <row r="59">
      <c r="A59" s="4" t="inlineStr">
        <is>
          <t>C000009531 [Member] | Ginnie Mae Pools [Member]</t>
        </is>
      </c>
      <c r="B59" s="4" t="inlineStr">
        <is>
          <t xml:space="preserve"> </t>
        </is>
      </c>
    </row>
    <row r="60">
      <c r="A60" s="3" t="inlineStr">
        <is>
          <t>Holdings [Line Items]</t>
        </is>
      </c>
      <c r="B60" s="4" t="inlineStr">
        <is>
          <t xml:space="preserve"> </t>
        </is>
      </c>
    </row>
    <row r="61">
      <c r="A61" s="4" t="inlineStr">
        <is>
          <t>Percent of Net Asset Value</t>
        </is>
      </c>
      <c r="B61" s="6" t="n">
        <v>0.0315</v>
      </c>
    </row>
    <row r="62">
      <c r="A62" s="4" t="inlineStr">
        <is>
          <t>C000009533 [Member] | Collateralized Mortgage Obligations [Member]</t>
        </is>
      </c>
      <c r="B62" s="4" t="inlineStr">
        <is>
          <t xml:space="preserve"> </t>
        </is>
      </c>
    </row>
    <row r="63">
      <c r="A63" s="3" t="inlineStr">
        <is>
          <t>Holdings [Line Items]</t>
        </is>
      </c>
      <c r="B63" s="4" t="inlineStr">
        <is>
          <t xml:space="preserve"> </t>
        </is>
      </c>
    </row>
    <row r="64">
      <c r="A64" s="4" t="inlineStr">
        <is>
          <t>Percent of Net Asset Value</t>
        </is>
      </c>
      <c r="B64" s="6" t="n">
        <v>0.5869</v>
      </c>
    </row>
    <row r="65">
      <c r="A65" s="4" t="inlineStr">
        <is>
          <t>C000009533 [Member] | Fannie Mae Pools [Member]</t>
        </is>
      </c>
      <c r="B65" s="4" t="inlineStr">
        <is>
          <t xml:space="preserve"> </t>
        </is>
      </c>
    </row>
    <row r="66">
      <c r="A66" s="3" t="inlineStr">
        <is>
          <t>Holdings [Line Items]</t>
        </is>
      </c>
      <c r="B66" s="4" t="inlineStr">
        <is>
          <t xml:space="preserve"> </t>
        </is>
      </c>
    </row>
    <row r="67">
      <c r="A67" s="4" t="inlineStr">
        <is>
          <t>Percent of Net Asset Value</t>
        </is>
      </c>
      <c r="B67" s="6" t="n">
        <v>0.154</v>
      </c>
    </row>
    <row r="68">
      <c r="A68" s="4" t="inlineStr">
        <is>
          <t>C000009533 [Member] | SBA Pools [Member]</t>
        </is>
      </c>
      <c r="B68" s="4" t="inlineStr">
        <is>
          <t xml:space="preserve"> </t>
        </is>
      </c>
    </row>
    <row r="69">
      <c r="A69" s="3" t="inlineStr">
        <is>
          <t>Holdings [Line Items]</t>
        </is>
      </c>
      <c r="B69" s="4" t="inlineStr">
        <is>
          <t xml:space="preserve"> </t>
        </is>
      </c>
    </row>
    <row r="70">
      <c r="A70" s="4" t="inlineStr">
        <is>
          <t>Percent of Net Asset Value</t>
        </is>
      </c>
      <c r="B70" s="6" t="n">
        <v>0.07290000000000001</v>
      </c>
    </row>
    <row r="71">
      <c r="A71" s="4" t="inlineStr">
        <is>
          <t>C000009533 [Member] | Freddie Mac Pools [Member]</t>
        </is>
      </c>
      <c r="B71" s="4" t="inlineStr">
        <is>
          <t xml:space="preserve"> </t>
        </is>
      </c>
    </row>
    <row r="72">
      <c r="A72" s="3" t="inlineStr">
        <is>
          <t>Holdings [Line Items]</t>
        </is>
      </c>
      <c r="B72" s="4" t="inlineStr">
        <is>
          <t xml:space="preserve"> </t>
        </is>
      </c>
    </row>
    <row r="73">
      <c r="A73" s="4" t="inlineStr">
        <is>
          <t>Percent of Net Asset Value</t>
        </is>
      </c>
      <c r="B73" s="6" t="n">
        <v>0.07190000000000001</v>
      </c>
    </row>
    <row r="74">
      <c r="A74" s="4" t="inlineStr">
        <is>
          <t>C000009533 [Member] | Ginnie Mae Pools [Member]</t>
        </is>
      </c>
      <c r="B74" s="4" t="inlineStr">
        <is>
          <t xml:space="preserve"> </t>
        </is>
      </c>
    </row>
    <row r="75">
      <c r="A75" s="3" t="inlineStr">
        <is>
          <t>Holdings [Line Items]</t>
        </is>
      </c>
      <c r="B75" s="4" t="inlineStr">
        <is>
          <t xml:space="preserve"> </t>
        </is>
      </c>
    </row>
    <row r="76">
      <c r="A76" s="4" t="inlineStr">
        <is>
          <t>Percent of Net Asset Value</t>
        </is>
      </c>
      <c r="B76" s="6" t="n">
        <v>0.0315</v>
      </c>
    </row>
    <row r="77">
      <c r="A77" s="4" t="inlineStr">
        <is>
          <t>C000009534 [Member] | Collateralized Mortgage Obligations [Member]</t>
        </is>
      </c>
      <c r="B77" s="4" t="inlineStr">
        <is>
          <t xml:space="preserve"> </t>
        </is>
      </c>
    </row>
    <row r="78">
      <c r="A78" s="3" t="inlineStr">
        <is>
          <t>Holdings [Line Items]</t>
        </is>
      </c>
      <c r="B78" s="4" t="inlineStr">
        <is>
          <t xml:space="preserve"> </t>
        </is>
      </c>
    </row>
    <row r="79">
      <c r="A79" s="4" t="inlineStr">
        <is>
          <t>Percent of Net Asset Value</t>
        </is>
      </c>
      <c r="B79" s="6" t="n">
        <v>0.5869</v>
      </c>
    </row>
    <row r="80">
      <c r="A80" s="4" t="inlineStr">
        <is>
          <t>C000009534 [Member] | Fannie Mae Pools [Member]</t>
        </is>
      </c>
      <c r="B80" s="4" t="inlineStr">
        <is>
          <t xml:space="preserve"> </t>
        </is>
      </c>
    </row>
    <row r="81">
      <c r="A81" s="3" t="inlineStr">
        <is>
          <t>Holdings [Line Items]</t>
        </is>
      </c>
      <c r="B81" s="4" t="inlineStr">
        <is>
          <t xml:space="preserve"> </t>
        </is>
      </c>
    </row>
    <row r="82">
      <c r="A82" s="4" t="inlineStr">
        <is>
          <t>Percent of Net Asset Value</t>
        </is>
      </c>
      <c r="B82" s="6" t="n">
        <v>0.154</v>
      </c>
    </row>
    <row r="83">
      <c r="A83" s="4" t="inlineStr">
        <is>
          <t>C000009534 [Member] | SBA Pools [Member]</t>
        </is>
      </c>
      <c r="B83" s="4" t="inlineStr">
        <is>
          <t xml:space="preserve"> </t>
        </is>
      </c>
    </row>
    <row r="84">
      <c r="A84" s="3" t="inlineStr">
        <is>
          <t>Holdings [Line Items]</t>
        </is>
      </c>
      <c r="B84" s="4" t="inlineStr">
        <is>
          <t xml:space="preserve"> </t>
        </is>
      </c>
    </row>
    <row r="85">
      <c r="A85" s="4" t="inlineStr">
        <is>
          <t>Percent of Net Asset Value</t>
        </is>
      </c>
      <c r="B85" s="6" t="n">
        <v>0.07290000000000001</v>
      </c>
    </row>
    <row r="86">
      <c r="A86" s="4" t="inlineStr">
        <is>
          <t>C000009534 [Member] | Freddie Mac Pools [Member]</t>
        </is>
      </c>
      <c r="B86" s="4" t="inlineStr">
        <is>
          <t xml:space="preserve"> </t>
        </is>
      </c>
    </row>
    <row r="87">
      <c r="A87" s="3" t="inlineStr">
        <is>
          <t>Holdings [Line Items]</t>
        </is>
      </c>
      <c r="B87" s="4" t="inlineStr">
        <is>
          <t xml:space="preserve"> </t>
        </is>
      </c>
    </row>
    <row r="88">
      <c r="A88" s="4" t="inlineStr">
        <is>
          <t>Percent of Net Asset Value</t>
        </is>
      </c>
      <c r="B88" s="6" t="n">
        <v>0.07190000000000001</v>
      </c>
    </row>
    <row r="89">
      <c r="A89" s="4" t="inlineStr">
        <is>
          <t>C000009534 [Member] | Ginnie Mae Pools [Member]</t>
        </is>
      </c>
      <c r="B89" s="4" t="inlineStr">
        <is>
          <t xml:space="preserve"> </t>
        </is>
      </c>
    </row>
    <row r="90">
      <c r="A90" s="3" t="inlineStr">
        <is>
          <t>Holdings [Line Items]</t>
        </is>
      </c>
      <c r="B90" s="4" t="inlineStr">
        <is>
          <t xml:space="preserve"> </t>
        </is>
      </c>
    </row>
    <row r="91">
      <c r="A91" s="4" t="inlineStr">
        <is>
          <t>Percent of Net Asset Value</t>
        </is>
      </c>
      <c r="B91" s="6" t="n">
        <v>0.0315</v>
      </c>
    </row>
    <row r="92">
      <c r="A92" s="4" t="inlineStr">
        <is>
          <t>C000009538 [Member] | Repurchase Agreements [Member]</t>
        </is>
      </c>
      <c r="B92" s="4" t="inlineStr">
        <is>
          <t xml:space="preserve"> </t>
        </is>
      </c>
    </row>
    <row r="93">
      <c r="A93" s="3" t="inlineStr">
        <is>
          <t>Holdings [Line Items]</t>
        </is>
      </c>
      <c r="B93" s="4" t="inlineStr">
        <is>
          <t xml:space="preserve"> </t>
        </is>
      </c>
    </row>
    <row r="94">
      <c r="A94" s="4" t="inlineStr">
        <is>
          <t>Percent of Net Asset Value</t>
        </is>
      </c>
      <c r="B94" s="6" t="n">
        <v>0.5907</v>
      </c>
    </row>
    <row r="95">
      <c r="A95" s="4" t="inlineStr">
        <is>
          <t>C000009538 [Member] | US Government Debt Securities [Member]</t>
        </is>
      </c>
      <c r="B95" s="4" t="inlineStr">
        <is>
          <t xml:space="preserve"> </t>
        </is>
      </c>
    </row>
    <row r="96">
      <c r="A96" s="3" t="inlineStr">
        <is>
          <t>Holdings [Line Items]</t>
        </is>
      </c>
      <c r="B96" s="4" t="inlineStr">
        <is>
          <t xml:space="preserve"> </t>
        </is>
      </c>
    </row>
    <row r="97">
      <c r="A97" s="4" t="inlineStr">
        <is>
          <t>Percent of Net Asset Value</t>
        </is>
      </c>
      <c r="B97" s="6" t="n">
        <v>0.0417</v>
      </c>
    </row>
    <row r="98">
      <c r="A98" s="4" t="inlineStr">
        <is>
          <t>C000009538 [Member] | Federal Farm Credit Bank [Member]</t>
        </is>
      </c>
      <c r="B98" s="4" t="inlineStr">
        <is>
          <t xml:space="preserve"> </t>
        </is>
      </c>
    </row>
    <row r="99">
      <c r="A99" s="3" t="inlineStr">
        <is>
          <t>Holdings [Line Items]</t>
        </is>
      </c>
      <c r="B99" s="4" t="inlineStr">
        <is>
          <t xml:space="preserve"> </t>
        </is>
      </c>
    </row>
    <row r="100">
      <c r="A100" s="4" t="inlineStr">
        <is>
          <t>Percent of Net Asset Value</t>
        </is>
      </c>
      <c r="B100" s="6" t="n">
        <v>0.1308</v>
      </c>
    </row>
    <row r="101">
      <c r="A101" s="4" t="inlineStr">
        <is>
          <t>C000009538 [Member] | Federal Home Loan Bank [Member]</t>
        </is>
      </c>
      <c r="B101" s="4" t="inlineStr">
        <is>
          <t xml:space="preserve"> </t>
        </is>
      </c>
    </row>
    <row r="102">
      <c r="A102" s="3" t="inlineStr">
        <is>
          <t>Holdings [Line Items]</t>
        </is>
      </c>
      <c r="B102" s="4" t="inlineStr">
        <is>
          <t xml:space="preserve"> </t>
        </is>
      </c>
    </row>
    <row r="103">
      <c r="A103" s="4" t="inlineStr">
        <is>
          <t>Percent of Net Asset Value</t>
        </is>
      </c>
      <c r="B103" s="6" t="n">
        <v>0.1242</v>
      </c>
    </row>
    <row r="104">
      <c r="A104" s="4" t="inlineStr">
        <is>
          <t>C000009538 [Member] | Freddie Mac [Member]</t>
        </is>
      </c>
      <c r="B104" s="4" t="inlineStr">
        <is>
          <t xml:space="preserve"> </t>
        </is>
      </c>
    </row>
    <row r="105">
      <c r="A105" s="3" t="inlineStr">
        <is>
          <t>Holdings [Line Items]</t>
        </is>
      </c>
      <c r="B105" s="4" t="inlineStr">
        <is>
          <t xml:space="preserve"> </t>
        </is>
      </c>
    </row>
    <row r="106">
      <c r="A106" s="4" t="inlineStr">
        <is>
          <t>Percent of Net Asset Value</t>
        </is>
      </c>
      <c r="B106" s="6" t="n">
        <v>0.0311</v>
      </c>
    </row>
    <row r="107">
      <c r="A107" s="4" t="inlineStr">
        <is>
          <t>C000009538 [Member] | Fannie Mae [Member]</t>
        </is>
      </c>
      <c r="B107" s="4" t="inlineStr">
        <is>
          <t xml:space="preserve"> </t>
        </is>
      </c>
    </row>
    <row r="108">
      <c r="A108" s="3" t="inlineStr">
        <is>
          <t>Holdings [Line Items]</t>
        </is>
      </c>
      <c r="B108" s="4" t="inlineStr">
        <is>
          <t xml:space="preserve"> </t>
        </is>
      </c>
    </row>
    <row r="109">
      <c r="A109" s="4" t="inlineStr">
        <is>
          <t>Percent of Net Asset Value</t>
        </is>
      </c>
      <c r="B109" s="6" t="n">
        <v>0.0292</v>
      </c>
    </row>
    <row r="110">
      <c r="A110" s="4" t="inlineStr">
        <is>
          <t>C000009536 [Member] | Repurchase Agreements [Member]</t>
        </is>
      </c>
      <c r="B110" s="4" t="inlineStr">
        <is>
          <t xml:space="preserve"> </t>
        </is>
      </c>
    </row>
    <row r="111">
      <c r="A111" s="3" t="inlineStr">
        <is>
          <t>Holdings [Line Items]</t>
        </is>
      </c>
      <c r="B111" s="4" t="inlineStr">
        <is>
          <t xml:space="preserve"> </t>
        </is>
      </c>
    </row>
    <row r="112">
      <c r="A112" s="4" t="inlineStr">
        <is>
          <t>Percent of Net Asset Value</t>
        </is>
      </c>
      <c r="B112" s="6" t="n">
        <v>0.5907</v>
      </c>
    </row>
    <row r="113">
      <c r="A113" s="4" t="inlineStr">
        <is>
          <t>C000009536 [Member] | US Government Debt Securities [Member]</t>
        </is>
      </c>
      <c r="B113" s="4" t="inlineStr">
        <is>
          <t xml:space="preserve"> </t>
        </is>
      </c>
    </row>
    <row r="114">
      <c r="A114" s="3" t="inlineStr">
        <is>
          <t>Holdings [Line Items]</t>
        </is>
      </c>
      <c r="B114" s="4" t="inlineStr">
        <is>
          <t xml:space="preserve"> </t>
        </is>
      </c>
    </row>
    <row r="115">
      <c r="A115" s="4" t="inlineStr">
        <is>
          <t>Percent of Net Asset Value</t>
        </is>
      </c>
      <c r="B115" s="6" t="n">
        <v>0.0417</v>
      </c>
    </row>
    <row r="116">
      <c r="A116" s="4" t="inlineStr">
        <is>
          <t>C000009536 [Member] | Federal Farm Credit Bank [Member]</t>
        </is>
      </c>
      <c r="B116" s="4" t="inlineStr">
        <is>
          <t xml:space="preserve"> </t>
        </is>
      </c>
    </row>
    <row r="117">
      <c r="A117" s="3" t="inlineStr">
        <is>
          <t>Holdings [Line Items]</t>
        </is>
      </c>
      <c r="B117" s="4" t="inlineStr">
        <is>
          <t xml:space="preserve"> </t>
        </is>
      </c>
    </row>
    <row r="118">
      <c r="A118" s="4" t="inlineStr">
        <is>
          <t>Percent of Net Asset Value</t>
        </is>
      </c>
      <c r="B118" s="6" t="n">
        <v>0.1308</v>
      </c>
    </row>
    <row r="119">
      <c r="A119" s="4" t="inlineStr">
        <is>
          <t>C000009536 [Member] | Federal Home Loan Bank [Member]</t>
        </is>
      </c>
      <c r="B119" s="4" t="inlineStr">
        <is>
          <t xml:space="preserve"> </t>
        </is>
      </c>
    </row>
    <row r="120">
      <c r="A120" s="3" t="inlineStr">
        <is>
          <t>Holdings [Line Items]</t>
        </is>
      </c>
      <c r="B120" s="4" t="inlineStr">
        <is>
          <t xml:space="preserve"> </t>
        </is>
      </c>
    </row>
    <row r="121">
      <c r="A121" s="4" t="inlineStr">
        <is>
          <t>Percent of Net Asset Value</t>
        </is>
      </c>
      <c r="B121" s="6" t="n">
        <v>0.1242</v>
      </c>
    </row>
    <row r="122">
      <c r="A122" s="4" t="inlineStr">
        <is>
          <t>C000009536 [Member] | Freddie Mac [Member]</t>
        </is>
      </c>
      <c r="B122" s="4" t="inlineStr">
        <is>
          <t xml:space="preserve"> </t>
        </is>
      </c>
    </row>
    <row r="123">
      <c r="A123" s="3" t="inlineStr">
        <is>
          <t>Holdings [Line Items]</t>
        </is>
      </c>
      <c r="B123" s="4" t="inlineStr">
        <is>
          <t xml:space="preserve"> </t>
        </is>
      </c>
    </row>
    <row r="124">
      <c r="A124" s="4" t="inlineStr">
        <is>
          <t>Percent of Net Asset Value</t>
        </is>
      </c>
      <c r="B124" s="6" t="n">
        <v>0.0311</v>
      </c>
    </row>
    <row r="125">
      <c r="A125" s="4" t="inlineStr">
        <is>
          <t>C000009536 [Member] | Fannie Mae [Member]</t>
        </is>
      </c>
      <c r="B125" s="4" t="inlineStr">
        <is>
          <t xml:space="preserve"> </t>
        </is>
      </c>
    </row>
    <row r="126">
      <c r="A126" s="3" t="inlineStr">
        <is>
          <t>Holdings [Line Items]</t>
        </is>
      </c>
      <c r="B126" s="4" t="inlineStr">
        <is>
          <t xml:space="preserve"> </t>
        </is>
      </c>
    </row>
    <row r="127">
      <c r="A127" s="4" t="inlineStr">
        <is>
          <t>Percent of Net Asset Value</t>
        </is>
      </c>
      <c r="B127" s="6" t="n">
        <v>0.0292</v>
      </c>
    </row>
    <row r="128">
      <c r="A128" s="4" t="inlineStr">
        <is>
          <t>C000009537 [Member] | Repurchase Agreements [Member]</t>
        </is>
      </c>
      <c r="B128" s="4" t="inlineStr">
        <is>
          <t xml:space="preserve"> </t>
        </is>
      </c>
    </row>
    <row r="129">
      <c r="A129" s="3" t="inlineStr">
        <is>
          <t>Holdings [Line Items]</t>
        </is>
      </c>
      <c r="B129" s="4" t="inlineStr">
        <is>
          <t xml:space="preserve"> </t>
        </is>
      </c>
    </row>
    <row r="130">
      <c r="A130" s="4" t="inlineStr">
        <is>
          <t>Percent of Net Asset Value</t>
        </is>
      </c>
      <c r="B130" s="6" t="n">
        <v>0.5907</v>
      </c>
    </row>
    <row r="131">
      <c r="A131" s="4" t="inlineStr">
        <is>
          <t>C000009537 [Member] | US Government Debt Securities [Member]</t>
        </is>
      </c>
      <c r="B131" s="4" t="inlineStr">
        <is>
          <t xml:space="preserve"> </t>
        </is>
      </c>
    </row>
    <row r="132">
      <c r="A132" s="3" t="inlineStr">
        <is>
          <t>Holdings [Line Items]</t>
        </is>
      </c>
      <c r="B132" s="4" t="inlineStr">
        <is>
          <t xml:space="preserve"> </t>
        </is>
      </c>
    </row>
    <row r="133">
      <c r="A133" s="4" t="inlineStr">
        <is>
          <t>Percent of Net Asset Value</t>
        </is>
      </c>
      <c r="B133" s="6" t="n">
        <v>0.0417</v>
      </c>
    </row>
    <row r="134">
      <c r="A134" s="4" t="inlineStr">
        <is>
          <t>C000009537 [Member] | Federal Farm Credit Bank [Member]</t>
        </is>
      </c>
      <c r="B134" s="4" t="inlineStr">
        <is>
          <t xml:space="preserve"> </t>
        </is>
      </c>
    </row>
    <row r="135">
      <c r="A135" s="3" t="inlineStr">
        <is>
          <t>Holdings [Line Items]</t>
        </is>
      </c>
      <c r="B135" s="4" t="inlineStr">
        <is>
          <t xml:space="preserve"> </t>
        </is>
      </c>
    </row>
    <row r="136">
      <c r="A136" s="4" t="inlineStr">
        <is>
          <t>Percent of Net Asset Value</t>
        </is>
      </c>
      <c r="B136" s="6" t="n">
        <v>0.1308</v>
      </c>
    </row>
    <row r="137">
      <c r="A137" s="4" t="inlineStr">
        <is>
          <t>C000009537 [Member] | Federal Home Loan Bank [Member]</t>
        </is>
      </c>
      <c r="B137" s="4" t="inlineStr">
        <is>
          <t xml:space="preserve"> </t>
        </is>
      </c>
    </row>
    <row r="138">
      <c r="A138" s="3" t="inlineStr">
        <is>
          <t>Holdings [Line Items]</t>
        </is>
      </c>
      <c r="B138" s="4" t="inlineStr">
        <is>
          <t xml:space="preserve"> </t>
        </is>
      </c>
    </row>
    <row r="139">
      <c r="A139" s="4" t="inlineStr">
        <is>
          <t>Percent of Net Asset Value</t>
        </is>
      </c>
      <c r="B139" s="6" t="n">
        <v>0.1242</v>
      </c>
    </row>
    <row r="140">
      <c r="A140" s="4" t="inlineStr">
        <is>
          <t>C000009537 [Member] | Freddie Mac [Member]</t>
        </is>
      </c>
      <c r="B140" s="4" t="inlineStr">
        <is>
          <t xml:space="preserve"> </t>
        </is>
      </c>
    </row>
    <row r="141">
      <c r="A141" s="3" t="inlineStr">
        <is>
          <t>Holdings [Line Items]</t>
        </is>
      </c>
      <c r="B141" s="4" t="inlineStr">
        <is>
          <t xml:space="preserve"> </t>
        </is>
      </c>
    </row>
    <row r="142">
      <c r="A142" s="4" t="inlineStr">
        <is>
          <t>Percent of Net Asset Value</t>
        </is>
      </c>
      <c r="B142" s="6" t="n">
        <v>0.0311</v>
      </c>
    </row>
    <row r="143">
      <c r="A143" s="4" t="inlineStr">
        <is>
          <t>C000009537 [Member] | Fannie Mae [Member]</t>
        </is>
      </c>
      <c r="B143" s="4" t="inlineStr">
        <is>
          <t xml:space="preserve"> </t>
        </is>
      </c>
    </row>
    <row r="144">
      <c r="A144" s="3" t="inlineStr">
        <is>
          <t>Holdings [Line Items]</t>
        </is>
      </c>
      <c r="B144" s="4" t="inlineStr">
        <is>
          <t xml:space="preserve"> </t>
        </is>
      </c>
    </row>
    <row r="145">
      <c r="A145" s="4" t="inlineStr">
        <is>
          <t>Percent of Net Asset Value</t>
        </is>
      </c>
      <c r="B145" s="6" t="n">
        <v>0.0292</v>
      </c>
    </row>
    <row r="146">
      <c r="A146" s="4" t="inlineStr">
        <is>
          <t>C000009539 [Member] | Financial Services Sector [Member]</t>
        </is>
      </c>
      <c r="B146" s="4" t="inlineStr">
        <is>
          <t xml:space="preserve"> </t>
        </is>
      </c>
    </row>
    <row r="147">
      <c r="A147" s="3" t="inlineStr">
        <is>
          <t>Holdings [Line Items]</t>
        </is>
      </c>
      <c r="B147" s="4" t="inlineStr">
        <is>
          <t xml:space="preserve"> </t>
        </is>
      </c>
    </row>
    <row r="148">
      <c r="A148" s="4" t="inlineStr">
        <is>
          <t>Percent of Net Asset Value</t>
        </is>
      </c>
      <c r="B148" s="6" t="n">
        <v>0.06809999999999999</v>
      </c>
    </row>
    <row r="149">
      <c r="A149" s="4" t="inlineStr">
        <is>
          <t>C000009539 [Member] | Insurance Sector [Member]</t>
        </is>
      </c>
      <c r="B149" s="4" t="inlineStr">
        <is>
          <t xml:space="preserve"> </t>
        </is>
      </c>
    </row>
    <row r="150">
      <c r="A150" s="3" t="inlineStr">
        <is>
          <t>Holdings [Line Items]</t>
        </is>
      </c>
      <c r="B150" s="4" t="inlineStr">
        <is>
          <t xml:space="preserve"> </t>
        </is>
      </c>
    </row>
    <row r="151">
      <c r="A151" s="4" t="inlineStr">
        <is>
          <t>Percent of Net Asset Value</t>
        </is>
      </c>
      <c r="B151" s="6" t="n">
        <v>0.1614</v>
      </c>
    </row>
    <row r="152">
      <c r="A152" s="4" t="inlineStr">
        <is>
          <t>C000009539 [Member] | Consumer Finance [Member]</t>
        </is>
      </c>
      <c r="B152" s="4" t="inlineStr">
        <is>
          <t xml:space="preserve"> </t>
        </is>
      </c>
    </row>
    <row r="153">
      <c r="A153" s="3" t="inlineStr">
        <is>
          <t>Holdings [Line Items]</t>
        </is>
      </c>
      <c r="B153" s="4" t="inlineStr">
        <is>
          <t xml:space="preserve"> </t>
        </is>
      </c>
    </row>
    <row r="154">
      <c r="A154" s="4" t="inlineStr">
        <is>
          <t>Percent of Net Asset Value</t>
        </is>
      </c>
      <c r="B154" s="6" t="n">
        <v>0.1534</v>
      </c>
    </row>
    <row r="155">
      <c r="A155" s="4" t="inlineStr">
        <is>
          <t>C000009539 [Member] | Capital Markets [Member]</t>
        </is>
      </c>
      <c r="B155" s="4" t="inlineStr">
        <is>
          <t xml:space="preserve"> </t>
        </is>
      </c>
    </row>
    <row r="156">
      <c r="A156" s="3" t="inlineStr">
        <is>
          <t>Holdings [Line Items]</t>
        </is>
      </c>
      <c r="B156" s="4" t="inlineStr">
        <is>
          <t xml:space="preserve"> </t>
        </is>
      </c>
    </row>
    <row r="157">
      <c r="A157" s="4" t="inlineStr">
        <is>
          <t>Percent of Net Asset Value</t>
        </is>
      </c>
      <c r="B157" s="6" t="n">
        <v>0.1176</v>
      </c>
    </row>
    <row r="158">
      <c r="A158" s="4" t="inlineStr">
        <is>
          <t>C000009539 [Member] | Banks [Member]</t>
        </is>
      </c>
      <c r="B158" s="4" t="inlineStr">
        <is>
          <t xml:space="preserve"> </t>
        </is>
      </c>
    </row>
    <row r="159">
      <c r="A159" s="3" t="inlineStr">
        <is>
          <t>Holdings [Line Items]</t>
        </is>
      </c>
      <c r="B159" s="4" t="inlineStr">
        <is>
          <t xml:space="preserve"> </t>
        </is>
      </c>
    </row>
    <row r="160">
      <c r="A160" s="4" t="inlineStr">
        <is>
          <t>Percent of Net Asset Value</t>
        </is>
      </c>
      <c r="B160" s="6" t="n">
        <v>0.4573</v>
      </c>
    </row>
    <row r="161">
      <c r="A161" s="4" t="inlineStr">
        <is>
          <t>C000009541 [Member] | Financial Services Sector [Member]</t>
        </is>
      </c>
      <c r="B161" s="4" t="inlineStr">
        <is>
          <t xml:space="preserve"> </t>
        </is>
      </c>
    </row>
    <row r="162">
      <c r="A162" s="3" t="inlineStr">
        <is>
          <t>Holdings [Line Items]</t>
        </is>
      </c>
      <c r="B162" s="4" t="inlineStr">
        <is>
          <t xml:space="preserve"> </t>
        </is>
      </c>
    </row>
    <row r="163">
      <c r="A163" s="4" t="inlineStr">
        <is>
          <t>Percent of Net Asset Value</t>
        </is>
      </c>
      <c r="B163" s="6" t="n">
        <v>0.06809999999999999</v>
      </c>
    </row>
    <row r="164">
      <c r="A164" s="4" t="inlineStr">
        <is>
          <t>C000009541 [Member] | Insurance Sector [Member]</t>
        </is>
      </c>
      <c r="B164" s="4" t="inlineStr">
        <is>
          <t xml:space="preserve"> </t>
        </is>
      </c>
    </row>
    <row r="165">
      <c r="A165" s="3" t="inlineStr">
        <is>
          <t>Holdings [Line Items]</t>
        </is>
      </c>
      <c r="B165" s="4" t="inlineStr">
        <is>
          <t xml:space="preserve"> </t>
        </is>
      </c>
    </row>
    <row r="166">
      <c r="A166" s="4" t="inlineStr">
        <is>
          <t>Percent of Net Asset Value</t>
        </is>
      </c>
      <c r="B166" s="6" t="n">
        <v>0.1614</v>
      </c>
    </row>
    <row r="167">
      <c r="A167" s="4" t="inlineStr">
        <is>
          <t>C000009541 [Member] | Consumer Finance [Member]</t>
        </is>
      </c>
      <c r="B167" s="4" t="inlineStr">
        <is>
          <t xml:space="preserve"> </t>
        </is>
      </c>
    </row>
    <row r="168">
      <c r="A168" s="3" t="inlineStr">
        <is>
          <t>Holdings [Line Items]</t>
        </is>
      </c>
      <c r="B168" s="4" t="inlineStr">
        <is>
          <t xml:space="preserve"> </t>
        </is>
      </c>
    </row>
    <row r="169">
      <c r="A169" s="4" t="inlineStr">
        <is>
          <t>Percent of Net Asset Value</t>
        </is>
      </c>
      <c r="B169" s="6" t="n">
        <v>0.1534</v>
      </c>
    </row>
    <row r="170">
      <c r="A170" s="4" t="inlineStr">
        <is>
          <t>C000009541 [Member] | Capital Markets [Member]</t>
        </is>
      </c>
      <c r="B170" s="4" t="inlineStr">
        <is>
          <t xml:space="preserve"> </t>
        </is>
      </c>
    </row>
    <row r="171">
      <c r="A171" s="3" t="inlineStr">
        <is>
          <t>Holdings [Line Items]</t>
        </is>
      </c>
      <c r="B171" s="4" t="inlineStr">
        <is>
          <t xml:space="preserve"> </t>
        </is>
      </c>
    </row>
    <row r="172">
      <c r="A172" s="4" t="inlineStr">
        <is>
          <t>Percent of Net Asset Value</t>
        </is>
      </c>
      <c r="B172" s="6" t="n">
        <v>0.1176</v>
      </c>
    </row>
    <row r="173">
      <c r="A173" s="4" t="inlineStr">
        <is>
          <t>C000009541 [Member] | Banks [Member]</t>
        </is>
      </c>
      <c r="B173" s="4" t="inlineStr">
        <is>
          <t xml:space="preserve"> </t>
        </is>
      </c>
    </row>
    <row r="174">
      <c r="A174" s="3" t="inlineStr">
        <is>
          <t>Holdings [Line Items]</t>
        </is>
      </c>
      <c r="B174" s="4" t="inlineStr">
        <is>
          <t xml:space="preserve"> </t>
        </is>
      </c>
    </row>
    <row r="175">
      <c r="A175" s="4" t="inlineStr">
        <is>
          <t>Percent of Net Asset Value</t>
        </is>
      </c>
      <c r="B175" s="6" t="n">
        <v>0.4573</v>
      </c>
    </row>
    <row r="176">
      <c r="A176" s="4" t="inlineStr">
        <is>
          <t>C000009542 [Member] | Financial Services Sector [Member]</t>
        </is>
      </c>
      <c r="B176" s="4" t="inlineStr">
        <is>
          <t xml:space="preserve"> </t>
        </is>
      </c>
    </row>
    <row r="177">
      <c r="A177" s="3" t="inlineStr">
        <is>
          <t>Holdings [Line Items]</t>
        </is>
      </c>
      <c r="B177" s="4" t="inlineStr">
        <is>
          <t xml:space="preserve"> </t>
        </is>
      </c>
    </row>
    <row r="178">
      <c r="A178" s="4" t="inlineStr">
        <is>
          <t>Percent of Net Asset Value</t>
        </is>
      </c>
      <c r="B178" s="6" t="n">
        <v>0.06809999999999999</v>
      </c>
    </row>
    <row r="179">
      <c r="A179" s="4" t="inlineStr">
        <is>
          <t>C000009542 [Member] | Insurance Sector [Member]</t>
        </is>
      </c>
      <c r="B179" s="4" t="inlineStr">
        <is>
          <t xml:space="preserve"> </t>
        </is>
      </c>
    </row>
    <row r="180">
      <c r="A180" s="3" t="inlineStr">
        <is>
          <t>Holdings [Line Items]</t>
        </is>
      </c>
      <c r="B180" s="4" t="inlineStr">
        <is>
          <t xml:space="preserve"> </t>
        </is>
      </c>
    </row>
    <row r="181">
      <c r="A181" s="4" t="inlineStr">
        <is>
          <t>Percent of Net Asset Value</t>
        </is>
      </c>
      <c r="B181" s="6" t="n">
        <v>0.1614</v>
      </c>
    </row>
    <row r="182">
      <c r="A182" s="4" t="inlineStr">
        <is>
          <t>C000009542 [Member] | Consumer Finance [Member]</t>
        </is>
      </c>
      <c r="B182" s="4" t="inlineStr">
        <is>
          <t xml:space="preserve"> </t>
        </is>
      </c>
    </row>
    <row r="183">
      <c r="A183" s="3" t="inlineStr">
        <is>
          <t>Holdings [Line Items]</t>
        </is>
      </c>
      <c r="B183" s="4" t="inlineStr">
        <is>
          <t xml:space="preserve"> </t>
        </is>
      </c>
    </row>
    <row r="184">
      <c r="A184" s="4" t="inlineStr">
        <is>
          <t>Percent of Net Asset Value</t>
        </is>
      </c>
      <c r="B184" s="6" t="n">
        <v>0.1534</v>
      </c>
    </row>
    <row r="185">
      <c r="A185" s="4" t="inlineStr">
        <is>
          <t>C000009542 [Member] | Capital Markets [Member]</t>
        </is>
      </c>
      <c r="B185" s="4" t="inlineStr">
        <is>
          <t xml:space="preserve"> </t>
        </is>
      </c>
    </row>
    <row r="186">
      <c r="A186" s="3" t="inlineStr">
        <is>
          <t>Holdings [Line Items]</t>
        </is>
      </c>
      <c r="B186" s="4" t="inlineStr">
        <is>
          <t xml:space="preserve"> </t>
        </is>
      </c>
    </row>
    <row r="187">
      <c r="A187" s="4" t="inlineStr">
        <is>
          <t>Percent of Net Asset Value</t>
        </is>
      </c>
      <c r="B187" s="6" t="n">
        <v>0.1176</v>
      </c>
    </row>
    <row r="188">
      <c r="A188" s="4" t="inlineStr">
        <is>
          <t>C000009542 [Member] | Banks [Member]</t>
        </is>
      </c>
      <c r="B188" s="4" t="inlineStr">
        <is>
          <t xml:space="preserve"> </t>
        </is>
      </c>
    </row>
    <row r="189">
      <c r="A189" s="3" t="inlineStr">
        <is>
          <t>Holdings [Line Items]</t>
        </is>
      </c>
      <c r="B189" s="4" t="inlineStr">
        <is>
          <t xml:space="preserve"> </t>
        </is>
      </c>
    </row>
    <row r="190">
      <c r="A190" s="4" t="inlineStr">
        <is>
          <t>Percent of Net Asset Value</t>
        </is>
      </c>
      <c r="B190" s="6" t="n">
        <v>0.4573</v>
      </c>
    </row>
    <row r="191">
      <c r="A191" s="4" t="inlineStr">
        <is>
          <t>C000009543 [Member] | Common Stock [Member]</t>
        </is>
      </c>
      <c r="B191" s="4" t="inlineStr">
        <is>
          <t xml:space="preserve"> </t>
        </is>
      </c>
    </row>
    <row r="192">
      <c r="A192" s="3" t="inlineStr">
        <is>
          <t>Holdings [Line Items]</t>
        </is>
      </c>
      <c r="B192" s="4" t="inlineStr">
        <is>
          <t xml:space="preserve"> </t>
        </is>
      </c>
    </row>
    <row r="193">
      <c r="A193" s="4" t="inlineStr">
        <is>
          <t>Percent of Net Asset Value</t>
        </is>
      </c>
      <c r="B193" s="6" t="n">
        <v>0.7663</v>
      </c>
    </row>
    <row r="194">
      <c r="A194" s="4" t="inlineStr">
        <is>
          <t>C000009543 [Member] | Corporate Bond Securities [Member]</t>
        </is>
      </c>
      <c r="B194" s="4" t="inlineStr">
        <is>
          <t xml:space="preserve"> </t>
        </is>
      </c>
    </row>
    <row r="195">
      <c r="A195" s="3" t="inlineStr">
        <is>
          <t>Holdings [Line Items]</t>
        </is>
      </c>
      <c r="B195" s="4" t="inlineStr">
        <is>
          <t xml:space="preserve"> </t>
        </is>
      </c>
    </row>
    <row r="196">
      <c r="A196" s="4" t="inlineStr">
        <is>
          <t>Percent of Net Asset Value</t>
        </is>
      </c>
      <c r="B196" s="6" t="n">
        <v>0.0295</v>
      </c>
    </row>
    <row r="197">
      <c r="A197" s="4" t="inlineStr">
        <is>
          <t>C000009543 [Member] | Mortgages [Member]</t>
        </is>
      </c>
      <c r="B197" s="4" t="inlineStr">
        <is>
          <t xml:space="preserve"> </t>
        </is>
      </c>
    </row>
    <row r="198">
      <c r="A198" s="3" t="inlineStr">
        <is>
          <t>Holdings [Line Items]</t>
        </is>
      </c>
      <c r="B198" s="4" t="inlineStr">
        <is>
          <t xml:space="preserve"> </t>
        </is>
      </c>
    </row>
    <row r="199">
      <c r="A199" s="4" t="inlineStr">
        <is>
          <t>Percent of Net Asset Value</t>
        </is>
      </c>
      <c r="B199" s="6" t="n">
        <v>0.119</v>
      </c>
    </row>
    <row r="200">
      <c r="A200" s="4" t="inlineStr">
        <is>
          <t>C000009543 [Member] | Municipal Bonds [Member]</t>
        </is>
      </c>
      <c r="B200" s="4" t="inlineStr">
        <is>
          <t xml:space="preserve"> </t>
        </is>
      </c>
    </row>
    <row r="201">
      <c r="A201" s="3" t="inlineStr">
        <is>
          <t>Holdings [Line Items]</t>
        </is>
      </c>
      <c r="B201" s="4" t="inlineStr">
        <is>
          <t xml:space="preserve"> </t>
        </is>
      </c>
    </row>
    <row r="202">
      <c r="A202" s="4" t="inlineStr">
        <is>
          <t>Percent of Net Asset Value</t>
        </is>
      </c>
      <c r="B202" s="6" t="n">
        <v>0.0044</v>
      </c>
    </row>
    <row r="203">
      <c r="A203" s="4" t="inlineStr">
        <is>
          <t>C000009543 [Member] | Short-Term Investments [Member]</t>
        </is>
      </c>
      <c r="B203" s="4" t="inlineStr">
        <is>
          <t xml:space="preserve"> </t>
        </is>
      </c>
    </row>
    <row r="204">
      <c r="A204" s="3" t="inlineStr">
        <is>
          <t>Holdings [Line Items]</t>
        </is>
      </c>
      <c r="B204" s="4" t="inlineStr">
        <is>
          <t xml:space="preserve"> </t>
        </is>
      </c>
    </row>
    <row r="205">
      <c r="A205" s="4" t="inlineStr">
        <is>
          <t>Percent of Net Asset Value</t>
        </is>
      </c>
      <c r="B205" s="6" t="n">
        <v>0.0697</v>
      </c>
    </row>
    <row r="206">
      <c r="A206" s="4" t="inlineStr">
        <is>
          <t>C000009545 [Member] | Common Stock [Member]</t>
        </is>
      </c>
      <c r="B206" s="4" t="inlineStr">
        <is>
          <t xml:space="preserve"> </t>
        </is>
      </c>
    </row>
    <row r="207">
      <c r="A207" s="3" t="inlineStr">
        <is>
          <t>Holdings [Line Items]</t>
        </is>
      </c>
      <c r="B207" s="4" t="inlineStr">
        <is>
          <t xml:space="preserve"> </t>
        </is>
      </c>
    </row>
    <row r="208">
      <c r="A208" s="4" t="inlineStr">
        <is>
          <t>Percent of Net Asset Value</t>
        </is>
      </c>
      <c r="B208" s="6" t="n">
        <v>0.7663</v>
      </c>
    </row>
    <row r="209">
      <c r="A209" s="4" t="inlineStr">
        <is>
          <t>C000009545 [Member] | Corporate Bond Securities [Member]</t>
        </is>
      </c>
      <c r="B209" s="4" t="inlineStr">
        <is>
          <t xml:space="preserve"> </t>
        </is>
      </c>
    </row>
    <row r="210">
      <c r="A210" s="3" t="inlineStr">
        <is>
          <t>Holdings [Line Items]</t>
        </is>
      </c>
      <c r="B210" s="4" t="inlineStr">
        <is>
          <t xml:space="preserve"> </t>
        </is>
      </c>
    </row>
    <row r="211">
      <c r="A211" s="4" t="inlineStr">
        <is>
          <t>Percent of Net Asset Value</t>
        </is>
      </c>
      <c r="B211" s="6" t="n">
        <v>0.0295</v>
      </c>
    </row>
    <row r="212">
      <c r="A212" s="4" t="inlineStr">
        <is>
          <t>C000009545 [Member] | Mortgages [Member]</t>
        </is>
      </c>
      <c r="B212" s="4" t="inlineStr">
        <is>
          <t xml:space="preserve"> </t>
        </is>
      </c>
    </row>
    <row r="213">
      <c r="A213" s="3" t="inlineStr">
        <is>
          <t>Holdings [Line Items]</t>
        </is>
      </c>
      <c r="B213" s="4" t="inlineStr">
        <is>
          <t xml:space="preserve"> </t>
        </is>
      </c>
    </row>
    <row r="214">
      <c r="A214" s="4" t="inlineStr">
        <is>
          <t>Percent of Net Asset Value</t>
        </is>
      </c>
      <c r="B214" s="6" t="n">
        <v>0.119</v>
      </c>
    </row>
    <row r="215">
      <c r="A215" s="4" t="inlineStr">
        <is>
          <t>C000009545 [Member] | Municipal Bonds [Member]</t>
        </is>
      </c>
      <c r="B215" s="4" t="inlineStr">
        <is>
          <t xml:space="preserve"> </t>
        </is>
      </c>
    </row>
    <row r="216">
      <c r="A216" s="3" t="inlineStr">
        <is>
          <t>Holdings [Line Items]</t>
        </is>
      </c>
      <c r="B216" s="4" t="inlineStr">
        <is>
          <t xml:space="preserve"> </t>
        </is>
      </c>
    </row>
    <row r="217">
      <c r="A217" s="4" t="inlineStr">
        <is>
          <t>Percent of Net Asset Value</t>
        </is>
      </c>
      <c r="B217" s="6" t="n">
        <v>0.0044</v>
      </c>
    </row>
    <row r="218">
      <c r="A218" s="4" t="inlineStr">
        <is>
          <t>C000009545 [Member] | Short-Term Investments [Member]</t>
        </is>
      </c>
      <c r="B218" s="4" t="inlineStr">
        <is>
          <t xml:space="preserve"> </t>
        </is>
      </c>
    </row>
    <row r="219">
      <c r="A219" s="3" t="inlineStr">
        <is>
          <t>Holdings [Line Items]</t>
        </is>
      </c>
      <c r="B219" s="4" t="inlineStr">
        <is>
          <t xml:space="preserve"> </t>
        </is>
      </c>
    </row>
    <row r="220">
      <c r="A220" s="4" t="inlineStr">
        <is>
          <t>Percent of Net Asset Value</t>
        </is>
      </c>
      <c r="B220" s="6" t="n">
        <v>0.0697</v>
      </c>
    </row>
    <row r="221">
      <c r="A221" s="4" t="inlineStr">
        <is>
          <t>C000009546 [Member] | Common Stock [Member]</t>
        </is>
      </c>
      <c r="B221" s="4" t="inlineStr">
        <is>
          <t xml:space="preserve"> </t>
        </is>
      </c>
    </row>
    <row r="222">
      <c r="A222" s="3" t="inlineStr">
        <is>
          <t>Holdings [Line Items]</t>
        </is>
      </c>
      <c r="B222" s="4" t="inlineStr">
        <is>
          <t xml:space="preserve"> </t>
        </is>
      </c>
    </row>
    <row r="223">
      <c r="A223" s="4" t="inlineStr">
        <is>
          <t>Percent of Net Asset Value</t>
        </is>
      </c>
      <c r="B223" s="6" t="n">
        <v>0.7663</v>
      </c>
    </row>
    <row r="224">
      <c r="A224" s="4" t="inlineStr">
        <is>
          <t>C000009546 [Member] | Corporate Bond Securities [Member]</t>
        </is>
      </c>
      <c r="B224" s="4" t="inlineStr">
        <is>
          <t xml:space="preserve"> </t>
        </is>
      </c>
    </row>
    <row r="225">
      <c r="A225" s="3" t="inlineStr">
        <is>
          <t>Holdings [Line Items]</t>
        </is>
      </c>
      <c r="B225" s="4" t="inlineStr">
        <is>
          <t xml:space="preserve"> </t>
        </is>
      </c>
    </row>
    <row r="226">
      <c r="A226" s="4" t="inlineStr">
        <is>
          <t>Percent of Net Asset Value</t>
        </is>
      </c>
      <c r="B226" s="6" t="n">
        <v>0.0295</v>
      </c>
    </row>
    <row r="227">
      <c r="A227" s="4" t="inlineStr">
        <is>
          <t>C000009546 [Member] | Mortgages [Member]</t>
        </is>
      </c>
      <c r="B227" s="4" t="inlineStr">
        <is>
          <t xml:space="preserve"> </t>
        </is>
      </c>
    </row>
    <row r="228">
      <c r="A228" s="3" t="inlineStr">
        <is>
          <t>Holdings [Line Items]</t>
        </is>
      </c>
      <c r="B228" s="4" t="inlineStr">
        <is>
          <t xml:space="preserve"> </t>
        </is>
      </c>
    </row>
    <row r="229">
      <c r="A229" s="4" t="inlineStr">
        <is>
          <t>Percent of Net Asset Value</t>
        </is>
      </c>
      <c r="B229" s="6" t="n">
        <v>0.119</v>
      </c>
    </row>
    <row r="230">
      <c r="A230" s="4" t="inlineStr">
        <is>
          <t>C000009546 [Member] | Municipal Bonds [Member]</t>
        </is>
      </c>
      <c r="B230" s="4" t="inlineStr">
        <is>
          <t xml:space="preserve"> </t>
        </is>
      </c>
    </row>
    <row r="231">
      <c r="A231" s="3" t="inlineStr">
        <is>
          <t>Holdings [Line Items]</t>
        </is>
      </c>
      <c r="B231" s="4" t="inlineStr">
        <is>
          <t xml:space="preserve"> </t>
        </is>
      </c>
    </row>
    <row r="232">
      <c r="A232" s="4" t="inlineStr">
        <is>
          <t>Percent of Net Asset Value</t>
        </is>
      </c>
      <c r="B232" s="6" t="n">
        <v>0.0044</v>
      </c>
    </row>
    <row r="233">
      <c r="A233" s="4" t="inlineStr">
        <is>
          <t>C000009546 [Member] | Short-Term Investments [Member]</t>
        </is>
      </c>
      <c r="B233" s="4" t="inlineStr">
        <is>
          <t xml:space="preserve"> </t>
        </is>
      </c>
    </row>
    <row r="234">
      <c r="A234" s="3" t="inlineStr">
        <is>
          <t>Holdings [Line Items]</t>
        </is>
      </c>
      <c r="B234" s="4" t="inlineStr">
        <is>
          <t xml:space="preserve"> </t>
        </is>
      </c>
    </row>
    <row r="235">
      <c r="A235" s="4" t="inlineStr">
        <is>
          <t>Percent of Net Asset Value</t>
        </is>
      </c>
      <c r="B235" s="6" t="n">
        <v>0.0697</v>
      </c>
    </row>
    <row r="236">
      <c r="A236" s="4" t="inlineStr">
        <is>
          <t>C000009547 [Member] | Specialized REITs [Member]</t>
        </is>
      </c>
      <c r="B236" s="4" t="inlineStr">
        <is>
          <t xml:space="preserve"> </t>
        </is>
      </c>
    </row>
    <row r="237">
      <c r="A237" s="3" t="inlineStr">
        <is>
          <t>Holdings [Line Items]</t>
        </is>
      </c>
      <c r="B237" s="4" t="inlineStr">
        <is>
          <t xml:space="preserve"> </t>
        </is>
      </c>
    </row>
    <row r="238">
      <c r="A238" s="4" t="inlineStr">
        <is>
          <t>Percent of Net Asset Value</t>
        </is>
      </c>
      <c r="B238" s="6" t="n">
        <v>0.2462</v>
      </c>
    </row>
    <row r="239">
      <c r="A239" s="4" t="inlineStr">
        <is>
          <t>C000009547 [Member] | Residential REITs [Member]</t>
        </is>
      </c>
      <c r="B239" s="4" t="inlineStr">
        <is>
          <t xml:space="preserve"> </t>
        </is>
      </c>
    </row>
    <row r="240">
      <c r="A240" s="3" t="inlineStr">
        <is>
          <t>Holdings [Line Items]</t>
        </is>
      </c>
      <c r="B240" s="4" t="inlineStr">
        <is>
          <t xml:space="preserve"> </t>
        </is>
      </c>
    </row>
    <row r="241">
      <c r="A241" s="4" t="inlineStr">
        <is>
          <t>Percent of Net Asset Value</t>
        </is>
      </c>
      <c r="B241" s="6" t="n">
        <v>0.179</v>
      </c>
    </row>
    <row r="242">
      <c r="A242" s="4" t="inlineStr">
        <is>
          <t>C000009547 [Member] | Office REITs [Member]</t>
        </is>
      </c>
      <c r="B242" s="4" t="inlineStr">
        <is>
          <t xml:space="preserve"> </t>
        </is>
      </c>
    </row>
    <row r="243">
      <c r="A243" s="3" t="inlineStr">
        <is>
          <t>Holdings [Line Items]</t>
        </is>
      </c>
      <c r="B243" s="4" t="inlineStr">
        <is>
          <t xml:space="preserve"> </t>
        </is>
      </c>
    </row>
    <row r="244">
      <c r="A244" s="4" t="inlineStr">
        <is>
          <t>Percent of Net Asset Value</t>
        </is>
      </c>
      <c r="B244" s="6" t="n">
        <v>0.1458</v>
      </c>
    </row>
    <row r="245">
      <c r="A245" s="4" t="inlineStr">
        <is>
          <t>C000009547 [Member] | Industrial REITs [Member]</t>
        </is>
      </c>
      <c r="B245" s="4" t="inlineStr">
        <is>
          <t xml:space="preserve"> </t>
        </is>
      </c>
    </row>
    <row r="246">
      <c r="A246" s="3" t="inlineStr">
        <is>
          <t>Holdings [Line Items]</t>
        </is>
      </c>
      <c r="B246" s="4" t="inlineStr">
        <is>
          <t xml:space="preserve"> </t>
        </is>
      </c>
    </row>
    <row r="247">
      <c r="A247" s="4" t="inlineStr">
        <is>
          <t>Percent of Net Asset Value</t>
        </is>
      </c>
      <c r="B247" s="6" t="n">
        <v>0.1342</v>
      </c>
    </row>
    <row r="248">
      <c r="A248" s="4" t="inlineStr">
        <is>
          <t>C000009547 [Member] | Retail REITs [Member]</t>
        </is>
      </c>
      <c r="B248" s="4" t="inlineStr">
        <is>
          <t xml:space="preserve"> </t>
        </is>
      </c>
    </row>
    <row r="249">
      <c r="A249" s="3" t="inlineStr">
        <is>
          <t>Holdings [Line Items]</t>
        </is>
      </c>
      <c r="B249" s="4" t="inlineStr">
        <is>
          <t xml:space="preserve"> </t>
        </is>
      </c>
    </row>
    <row r="250">
      <c r="A250" s="4" t="inlineStr">
        <is>
          <t>Percent of Net Asset Value</t>
        </is>
      </c>
      <c r="B250" s="6" t="n">
        <v>0.1285</v>
      </c>
    </row>
    <row r="251">
      <c r="A251" s="4" t="inlineStr">
        <is>
          <t>C000009549 [Member] | Specialized REITs [Member]</t>
        </is>
      </c>
      <c r="B251" s="4" t="inlineStr">
        <is>
          <t xml:space="preserve"> </t>
        </is>
      </c>
    </row>
    <row r="252">
      <c r="A252" s="3" t="inlineStr">
        <is>
          <t>Holdings [Line Items]</t>
        </is>
      </c>
      <c r="B252" s="4" t="inlineStr">
        <is>
          <t xml:space="preserve"> </t>
        </is>
      </c>
    </row>
    <row r="253">
      <c r="A253" s="4" t="inlineStr">
        <is>
          <t>Percent of Net Asset Value</t>
        </is>
      </c>
      <c r="B253" s="6" t="n">
        <v>0.2462</v>
      </c>
    </row>
    <row r="254">
      <c r="A254" s="4" t="inlineStr">
        <is>
          <t>C000009549 [Member] | Residential REITs [Member]</t>
        </is>
      </c>
      <c r="B254" s="4" t="inlineStr">
        <is>
          <t xml:space="preserve"> </t>
        </is>
      </c>
    </row>
    <row r="255">
      <c r="A255" s="3" t="inlineStr">
        <is>
          <t>Holdings [Line Items]</t>
        </is>
      </c>
      <c r="B255" s="4" t="inlineStr">
        <is>
          <t xml:space="preserve"> </t>
        </is>
      </c>
    </row>
    <row r="256">
      <c r="A256" s="4" t="inlineStr">
        <is>
          <t>Percent of Net Asset Value</t>
        </is>
      </c>
      <c r="B256" s="6" t="n">
        <v>0.179</v>
      </c>
    </row>
    <row r="257">
      <c r="A257" s="4" t="inlineStr">
        <is>
          <t>C000009549 [Member] | Office REITs [Member]</t>
        </is>
      </c>
      <c r="B257" s="4" t="inlineStr">
        <is>
          <t xml:space="preserve"> </t>
        </is>
      </c>
    </row>
    <row r="258">
      <c r="A258" s="3" t="inlineStr">
        <is>
          <t>Holdings [Line Items]</t>
        </is>
      </c>
      <c r="B258" s="4" t="inlineStr">
        <is>
          <t xml:space="preserve"> </t>
        </is>
      </c>
    </row>
    <row r="259">
      <c r="A259" s="4" t="inlineStr">
        <is>
          <t>Percent of Net Asset Value</t>
        </is>
      </c>
      <c r="B259" s="6" t="n">
        <v>0.1458</v>
      </c>
    </row>
    <row r="260">
      <c r="A260" s="4" t="inlineStr">
        <is>
          <t>C000009549 [Member] | Industrial REITs [Member]</t>
        </is>
      </c>
      <c r="B260" s="4" t="inlineStr">
        <is>
          <t xml:space="preserve"> </t>
        </is>
      </c>
    </row>
    <row r="261">
      <c r="A261" s="3" t="inlineStr">
        <is>
          <t>Holdings [Line Items]</t>
        </is>
      </c>
      <c r="B261" s="4" t="inlineStr">
        <is>
          <t xml:space="preserve"> </t>
        </is>
      </c>
    </row>
    <row r="262">
      <c r="A262" s="4" t="inlineStr">
        <is>
          <t>Percent of Net Asset Value</t>
        </is>
      </c>
      <c r="B262" s="6" t="n">
        <v>0.1342</v>
      </c>
    </row>
    <row r="263">
      <c r="A263" s="4" t="inlineStr">
        <is>
          <t>C000009549 [Member] | Retail REITs [Member]</t>
        </is>
      </c>
      <c r="B263" s="4" t="inlineStr">
        <is>
          <t xml:space="preserve"> </t>
        </is>
      </c>
    </row>
    <row r="264">
      <c r="A264" s="3" t="inlineStr">
        <is>
          <t>Holdings [Line Items]</t>
        </is>
      </c>
      <c r="B264" s="4" t="inlineStr">
        <is>
          <t xml:space="preserve"> </t>
        </is>
      </c>
    </row>
    <row r="265">
      <c r="A265" s="4" t="inlineStr">
        <is>
          <t>Percent of Net Asset Value</t>
        </is>
      </c>
      <c r="B265" s="6" t="n">
        <v>0.1285</v>
      </c>
    </row>
    <row r="266">
      <c r="A266" s="4" t="inlineStr">
        <is>
          <t>C000009550 [Member] | Specialized REITs [Member]</t>
        </is>
      </c>
      <c r="B266" s="4" t="inlineStr">
        <is>
          <t xml:space="preserve"> </t>
        </is>
      </c>
    </row>
    <row r="267">
      <c r="A267" s="3" t="inlineStr">
        <is>
          <t>Holdings [Line Items]</t>
        </is>
      </c>
      <c r="B267" s="4" t="inlineStr">
        <is>
          <t xml:space="preserve"> </t>
        </is>
      </c>
    </row>
    <row r="268">
      <c r="A268" s="4" t="inlineStr">
        <is>
          <t>Percent of Net Asset Value</t>
        </is>
      </c>
      <c r="B268" s="6" t="n">
        <v>0.2462</v>
      </c>
    </row>
    <row r="269">
      <c r="A269" s="4" t="inlineStr">
        <is>
          <t>C000009550 [Member] | Residential REITs [Member]</t>
        </is>
      </c>
      <c r="B269" s="4" t="inlineStr">
        <is>
          <t xml:space="preserve"> </t>
        </is>
      </c>
    </row>
    <row r="270">
      <c r="A270" s="3" t="inlineStr">
        <is>
          <t>Holdings [Line Items]</t>
        </is>
      </c>
      <c r="B270" s="4" t="inlineStr">
        <is>
          <t xml:space="preserve"> </t>
        </is>
      </c>
    </row>
    <row r="271">
      <c r="A271" s="4" t="inlineStr">
        <is>
          <t>Percent of Net Asset Value</t>
        </is>
      </c>
      <c r="B271" s="6" t="n">
        <v>0.179</v>
      </c>
    </row>
    <row r="272">
      <c r="A272" s="4" t="inlineStr">
        <is>
          <t>C000009550 [Member] | Office REITs [Member]</t>
        </is>
      </c>
      <c r="B272" s="4" t="inlineStr">
        <is>
          <t xml:space="preserve"> </t>
        </is>
      </c>
    </row>
    <row r="273">
      <c r="A273" s="3" t="inlineStr">
        <is>
          <t>Holdings [Line Items]</t>
        </is>
      </c>
      <c r="B273" s="4" t="inlineStr">
        <is>
          <t xml:space="preserve"> </t>
        </is>
      </c>
    </row>
    <row r="274">
      <c r="A274" s="4" t="inlineStr">
        <is>
          <t>Percent of Net Asset Value</t>
        </is>
      </c>
      <c r="B274" s="6" t="n">
        <v>0.1458</v>
      </c>
    </row>
    <row r="275">
      <c r="A275" s="4" t="inlineStr">
        <is>
          <t>C000009550 [Member] | Industrial REITs [Member]</t>
        </is>
      </c>
      <c r="B275" s="4" t="inlineStr">
        <is>
          <t xml:space="preserve"> </t>
        </is>
      </c>
    </row>
    <row r="276">
      <c r="A276" s="3" t="inlineStr">
        <is>
          <t>Holdings [Line Items]</t>
        </is>
      </c>
      <c r="B276" s="4" t="inlineStr">
        <is>
          <t xml:space="preserve"> </t>
        </is>
      </c>
    </row>
    <row r="277">
      <c r="A277" s="4" t="inlineStr">
        <is>
          <t>Percent of Net Asset Value</t>
        </is>
      </c>
      <c r="B277" s="6" t="n">
        <v>0.1342</v>
      </c>
    </row>
    <row r="278">
      <c r="A278" s="4" t="inlineStr">
        <is>
          <t>C000009550 [Member] | Retail REITs [Member]</t>
        </is>
      </c>
      <c r="B278" s="4" t="inlineStr">
        <is>
          <t xml:space="preserve"> </t>
        </is>
      </c>
    </row>
    <row r="279">
      <c r="A279" s="3" t="inlineStr">
        <is>
          <t>Holdings [Line Items]</t>
        </is>
      </c>
      <c r="B279" s="4" t="inlineStr">
        <is>
          <t xml:space="preserve"> </t>
        </is>
      </c>
    </row>
    <row r="280">
      <c r="A280" s="4" t="inlineStr">
        <is>
          <t>Percent of Net Asset Value</t>
        </is>
      </c>
      <c r="B280" s="6" t="n">
        <v>0.128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6:07:19Z</dcterms:created>
  <dcterms:modified xmlns:dcterms="http://purl.org/dc/terms/" xmlns:xsi="http://www.w3.org/2001/XMLSchema-instance" xsi:type="dcterms:W3CDTF">2025-03-07T16:07:19Z</dcterms:modified>
</cp:coreProperties>
</file>